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apitalized Technology"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Note Payable - Related Party" sheetId="15" state="visible" r:id="rId15"/>
    <sheet xmlns:r="http://schemas.openxmlformats.org/officeDocument/2006/relationships" name="Revolving Credit Facility - Rel" sheetId="16" state="visible" r:id="rId16"/>
    <sheet xmlns:r="http://schemas.openxmlformats.org/officeDocument/2006/relationships" name="Commitments and Contingencies" sheetId="17" state="visible" r:id="rId17"/>
    <sheet xmlns:r="http://schemas.openxmlformats.org/officeDocument/2006/relationships" name="CFL Transaction" sheetId="18" state="visible" r:id="rId18"/>
    <sheet xmlns:r="http://schemas.openxmlformats.org/officeDocument/2006/relationships" name="Employment Agreement"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Capitalized Technology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Going Concern and Managemen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Capitalized Technology (Details" sheetId="41" state="visible" r:id="rId41"/>
    <sheet xmlns:r="http://schemas.openxmlformats.org/officeDocument/2006/relationships" name="Capitalized Technology - Schedu" sheetId="42" state="visible" r:id="rId42"/>
    <sheet xmlns:r="http://schemas.openxmlformats.org/officeDocument/2006/relationships" name="Intangible Assets (Details Narr" sheetId="43" state="visible" r:id="rId43"/>
    <sheet xmlns:r="http://schemas.openxmlformats.org/officeDocument/2006/relationships" name="Intangible Assets - Schedule of" sheetId="44" state="visible" r:id="rId44"/>
    <sheet xmlns:r="http://schemas.openxmlformats.org/officeDocument/2006/relationships" name="Intangible Assets - Schedule _2" sheetId="45" state="visible" r:id="rId45"/>
    <sheet xmlns:r="http://schemas.openxmlformats.org/officeDocument/2006/relationships" name="Intangible Assets - Schedule _3" sheetId="46" state="visible" r:id="rId46"/>
    <sheet xmlns:r="http://schemas.openxmlformats.org/officeDocument/2006/relationships" name="Goodwill - Summary of Goodwill " sheetId="47" state="visible" r:id="rId47"/>
    <sheet xmlns:r="http://schemas.openxmlformats.org/officeDocument/2006/relationships" name="Note Payable - Related Party (D" sheetId="48" state="visible" r:id="rId48"/>
    <sheet xmlns:r="http://schemas.openxmlformats.org/officeDocument/2006/relationships" name="Revolving Credit Facility - R_2"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CFL Transaction (Details Narrat" sheetId="52" state="visible" r:id="rId52"/>
    <sheet xmlns:r="http://schemas.openxmlformats.org/officeDocument/2006/relationships" name="Employment Agreement (Details N" sheetId="53" state="visible" r:id="rId53"/>
    <sheet xmlns:r="http://schemas.openxmlformats.org/officeDocument/2006/relationships" name="Stockholders' Equity (Details N" sheetId="54" state="visible" r:id="rId54"/>
    <sheet xmlns:r="http://schemas.openxmlformats.org/officeDocument/2006/relationships" name="Stock-Based Compensation (Detai"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Income Taxes (Details Narrative" sheetId="59" state="visible" r:id="rId59"/>
    <sheet xmlns:r="http://schemas.openxmlformats.org/officeDocument/2006/relationships" name="Income Taxes - Schedule of Net " sheetId="60" state="visible" r:id="rId60"/>
    <sheet xmlns:r="http://schemas.openxmlformats.org/officeDocument/2006/relationships" name="Income Taxes - Schedule of Bene" sheetId="61" state="visible" r:id="rId61"/>
    <sheet xmlns:r="http://schemas.openxmlformats.org/officeDocument/2006/relationships" name="Income Taxes - Reconciliation o" sheetId="62" state="visible" r:id="rId62"/>
    <sheet xmlns:r="http://schemas.openxmlformats.org/officeDocument/2006/relationships" name="Segment Information - Schedule "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653">
  <si>
    <t>Document and Entity Information - USD ($)</t>
  </si>
  <si>
    <t>12 Months Ended</t>
  </si>
  <si>
    <t>Dec. 31, 2018</t>
  </si>
  <si>
    <t>Apr. 12, 2019</t>
  </si>
  <si>
    <t>Jun. 29, 2018</t>
  </si>
  <si>
    <t>Document And Entity Information</t>
  </si>
  <si>
    <t>Entity Registrant Name</t>
  </si>
  <si>
    <t>Professional Diversity Network, Inc.</t>
  </si>
  <si>
    <t>Entity Central Index Key</t>
  </si>
  <si>
    <t>0001546296</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IPDN</t>
  </si>
  <si>
    <t>Document Fiscal Period Focus</t>
  </si>
  <si>
    <t>FY</t>
  </si>
  <si>
    <t>Document Fiscal Year Focus</t>
  </si>
  <si>
    <t>2018</t>
  </si>
  <si>
    <t>Consolidated Balance Sheets - USD ($)</t>
  </si>
  <si>
    <t>Dec. 31, 2017</t>
  </si>
  <si>
    <t>Current Assets:</t>
  </si>
  <si>
    <t>Cash and cash equivalents (Amount related to variable interest entity of $683,043, and $1,671,378 in 2018 and 2017, respectively)</t>
  </si>
  <si>
    <t>Accounts receivable, net</t>
  </si>
  <si>
    <t>Incremental direct costs</t>
  </si>
  <si>
    <t>Prepaid expenses and other current assets</t>
  </si>
  <si>
    <t>Current assets from discontinued operations</t>
  </si>
  <si>
    <t>Total current assets</t>
  </si>
  <si>
    <t>Property and equipment, net</t>
  </si>
  <si>
    <t>Capitalized technology, net</t>
  </si>
  <si>
    <t>Goodwill</t>
  </si>
  <si>
    <t>Intangible assets, net</t>
  </si>
  <si>
    <t>Merchant reserve</t>
  </si>
  <si>
    <t>Security deposits</t>
  </si>
  <si>
    <t>Long-term assets from discontinued operations</t>
  </si>
  <si>
    <t xml:space="preserve"> </t>
  </si>
  <si>
    <t>Total assets</t>
  </si>
  <si>
    <t>Current Liabilities:</t>
  </si>
  <si>
    <t>Accounts payable</t>
  </si>
  <si>
    <t>Accrued expenses</t>
  </si>
  <si>
    <t>Deferred revenue</t>
  </si>
  <si>
    <t>Note Payable - related party</t>
  </si>
  <si>
    <t>Current liabilities from discontinued operations</t>
  </si>
  <si>
    <t>Total current liabilities</t>
  </si>
  <si>
    <t>Deferred tax liability</t>
  </si>
  <si>
    <t>Deferred rent</t>
  </si>
  <si>
    <t>Other liabilities</t>
  </si>
  <si>
    <t>Total liabilities</t>
  </si>
  <si>
    <t>Commitments and contingencies</t>
  </si>
  <si>
    <t>Stockholders' Equity</t>
  </si>
  <si>
    <t>Common stock, $0.01 par value, 45,000,000 shares authorized, 4,856,213 shares and 3,963,864 shares issued as of December 31, 2018 and 2017, respectively, and 4,855,165 and 3,962,816 shares outstanding as of December 31, 2018 and 2017, respectively</t>
  </si>
  <si>
    <t>Additional paid in capital</t>
  </si>
  <si>
    <t>Accumulated other comprehensive income</t>
  </si>
  <si>
    <t>Accumulated deficit</t>
  </si>
  <si>
    <t>Treasury stock, at cost; 1,048 shares at December 31, 2018 and 2017</t>
  </si>
  <si>
    <t>Total stockholders' equity</t>
  </si>
  <si>
    <t>Total liabilities and stockholders' equity</t>
  </si>
  <si>
    <t>Consolidated Balance Sheets (Parenthetical) - USD ($)</t>
  </si>
  <si>
    <t>Statement of Financial Position [Abstract]</t>
  </si>
  <si>
    <t>Amount related to variable interest entity</t>
  </si>
  <si>
    <t>Common stock, par value</t>
  </si>
  <si>
    <t>Common stock, shares authorized</t>
  </si>
  <si>
    <t>Common stock, shares issued</t>
  </si>
  <si>
    <t>Common stock, shares outstanding</t>
  </si>
  <si>
    <t>Treasury stock, shares</t>
  </si>
  <si>
    <t>Consolidated Statements of Operations and Comprehensive Loss - USD ($)</t>
  </si>
  <si>
    <t>Revenues:</t>
  </si>
  <si>
    <t>Total revenues</t>
  </si>
  <si>
    <t>Costs and expenses:</t>
  </si>
  <si>
    <t>Cost of revenues</t>
  </si>
  <si>
    <t>Sales and marketing</t>
  </si>
  <si>
    <t>General and administrative</t>
  </si>
  <si>
    <t>Litigation settlement</t>
  </si>
  <si>
    <t>Impairment charge</t>
  </si>
  <si>
    <t>Depreciation and amortization</t>
  </si>
  <si>
    <t>Total costs and expenses</t>
  </si>
  <si>
    <t>Loss from operations</t>
  </si>
  <si>
    <t>Other (expense) income</t>
  </si>
  <si>
    <t>Interest expense</t>
  </si>
  <si>
    <t>Interest and other income</t>
  </si>
  <si>
    <t>Other income (expense)</t>
  </si>
  <si>
    <t>Other income, net</t>
  </si>
  <si>
    <t>Loss before income tax expense (benefit)</t>
  </si>
  <si>
    <t>Income tax expense (benefit)</t>
  </si>
  <si>
    <t>Loss from continuing operations</t>
  </si>
  <si>
    <t>Loss from discontinued operations, (net of tax benefit of $52,340, and net of tax benefit of $58,144 in 2018 and 2017, respectively), including gain on sale of $63,687 in 2018</t>
  </si>
  <si>
    <t>Net loss</t>
  </si>
  <si>
    <t>Other comprehensive loss:</t>
  </si>
  <si>
    <t>Foreign currency translation adjustment</t>
  </si>
  <si>
    <t>Comprehensive loss</t>
  </si>
  <si>
    <t>Basic and diluted loss per share:</t>
  </si>
  <si>
    <t>Continuing operations</t>
  </si>
  <si>
    <t>Discontinued operations</t>
  </si>
  <si>
    <t>Weighted average outstanding shares used in computing net loss per common share:</t>
  </si>
  <si>
    <t>Basic and diluted</t>
  </si>
  <si>
    <t>Membership Fees and Related Services [Member]</t>
  </si>
  <si>
    <t>Recruitment Services [Member]</t>
  </si>
  <si>
    <t>Product Sales and Other [Member]</t>
  </si>
  <si>
    <t>Education and Training [Member]</t>
  </si>
  <si>
    <t>Consumer Advertising and Marketing Solutions [Member]</t>
  </si>
  <si>
    <t>Consolidated Statements of Operations and Comprehensive Loss (Parenthetical)</t>
  </si>
  <si>
    <t>Dec. 31, 2018USD ($)</t>
  </si>
  <si>
    <t>Income Statement [Abstract]</t>
  </si>
  <si>
    <t>Gain on sale from discontinued operations</t>
  </si>
  <si>
    <t>Net of tax benefit from discontinued operations</t>
  </si>
  <si>
    <t>Consolidated Statement of Stockholders' Equity - USD ($)</t>
  </si>
  <si>
    <t>Common Stock [Member]</t>
  </si>
  <si>
    <t>Additional Paid-In Capital [Member]</t>
  </si>
  <si>
    <t>Accumulated Deficit [Member]</t>
  </si>
  <si>
    <t>Treasury Stock [Member]</t>
  </si>
  <si>
    <t>Accumulated Other Comprehensive Income (Loss) [Member]</t>
  </si>
  <si>
    <t>Total</t>
  </si>
  <si>
    <t>Balance at Dec. 31, 2016</t>
  </si>
  <si>
    <t>Balance, shares at Dec. 31, 2016</t>
  </si>
  <si>
    <t>Net proceeds from sale of common stock to Cosmic Forward Limited</t>
  </si>
  <si>
    <t>Net proceeds from sale of common stock to Cosmic Forward Limited, shares</t>
  </si>
  <si>
    <t>Sale of common stock</t>
  </si>
  <si>
    <t>Sale of common stock, shares</t>
  </si>
  <si>
    <t>Translation adjustments</t>
  </si>
  <si>
    <t>Stock-based compensation</t>
  </si>
  <si>
    <t>Stock-based compensation, shares</t>
  </si>
  <si>
    <t>Issuance of common stock, shares</t>
  </si>
  <si>
    <t>Balance at Dec. 31, 2017</t>
  </si>
  <si>
    <t>Balance, shares at Dec. 31, 2017</t>
  </si>
  <si>
    <t>Issuance of common stock</t>
  </si>
  <si>
    <t>Balance at Dec. 31, 2018</t>
  </si>
  <si>
    <t>Balance, shares at Dec. 31, 2018</t>
  </si>
  <si>
    <t>Consolidated Statements of Cash Flows - USD ($)</t>
  </si>
  <si>
    <t>Cash flows from operating activities:</t>
  </si>
  <si>
    <t>Adjustments to reconcile net loss from continuing operations to net cash used in operating activities - continuing operations:</t>
  </si>
  <si>
    <t>Deferred tax expense (benefit)</t>
  </si>
  <si>
    <t>Stock-based compensation expense</t>
  </si>
  <si>
    <t>Provision for bad debt</t>
  </si>
  <si>
    <t>Write-off of security deposit</t>
  </si>
  <si>
    <t>Write-off of property and equipment</t>
  </si>
  <si>
    <t>Changes in operating assets and liabilities, net of effects of discontinued operations:</t>
  </si>
  <si>
    <t>Accounts receivable</t>
  </si>
  <si>
    <t>Customer deposits</t>
  </si>
  <si>
    <t>Net cash used in operating activities - continuing operations</t>
  </si>
  <si>
    <t>Net cash provided by operating activities - discontinued operations</t>
  </si>
  <si>
    <t>Net cash used in operating activities</t>
  </si>
  <si>
    <t>Cash flows from investing activities:</t>
  </si>
  <si>
    <t>Costs incurred to develop technology</t>
  </si>
  <si>
    <t>Purchases of property and equipment</t>
  </si>
  <si>
    <t>Security deposit</t>
  </si>
  <si>
    <t>Net cash used in investing activities - continuing operations</t>
  </si>
  <si>
    <t>Net cash provided by (used in) investing activities - discontinued operations</t>
  </si>
  <si>
    <t>Net cash provided by (used in) investing activities</t>
  </si>
  <si>
    <t>Cash flows from financing activities:</t>
  </si>
  <si>
    <t>Proceeds from the sales of common stock</t>
  </si>
  <si>
    <t>Proceeds from note payable - related party</t>
  </si>
  <si>
    <t>Payment of offering costs</t>
  </si>
  <si>
    <t>Net cash provided by financing activities</t>
  </si>
  <si>
    <t>Effect of exchange rate fluctuations on cash and cash equivalents</t>
  </si>
  <si>
    <t>Net decrease in cash and cash equivalents</t>
  </si>
  <si>
    <t>Cash and cash equivalents, beginning of period</t>
  </si>
  <si>
    <t>Cash and cash equivalents, end of period</t>
  </si>
  <si>
    <t>Supplemental disclosures of other cash flow information:</t>
  </si>
  <si>
    <t>Cash paid for income taxes</t>
  </si>
  <si>
    <t>Description of Business</t>
  </si>
  <si>
    <t>Organization, Consolidation and Presentation of Financial Statements [Abstract]</t>
  </si>
  <si>
    <t>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PDN (Hong Kong) International Education Ltd, PDN (Hong Kong) International Education Information
Co., Ltd, and PDN (China) International Culture Development Co. Ltd, each of which is a wholly-owned subsidiary of the Company
and together provide career consultation services. In November 2017, Jiangxi PDN Culture Media Co., Ltd became our consolidated
variable interest entity (VIE). Laws and regulations of the People’s Republic of China (“PRC”) prohibit or restrict
companies with foreign ownership from certain activities and benefits including eligibility for certain government grants and certain
rebates related to commercial activities. To provide the Company the expected residual returns of the VIE, the Company, through
its wholly-owned subsidiary PDN (China) International Culture Development Co., Ltd., entered into a series of contractual arrangements
with the VIE and its registered shareholders to enable the Company, to exercise effective control over the VIE, receive substantially
all of the economic benefits and residual returns, and absorb substantially all the risks of the VIE as if it were the sole shareholder;
and have an exclusive option to purchase all of the equity interests in the VIE. Please refer to Note 3 for more details about
the VIE.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an exclusive women-only professional networking organizatio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The Company established
business operations in China in 2017. Our business activities, similar to those in the United States, will be focused on providing
tools, products and services in China, which will assist in personal and professional development. On May 25, 2018, the Company sold Noble Voice
to a long-time customer of the Company and exited the business segment conducted by Noble Voice. See Note 3 for additional information.</t>
  </si>
  <si>
    <t>Going Concern and Management's Plans</t>
  </si>
  <si>
    <t>2. Going Concern and Management’s
Plans At December 31, 2018, the Company’s principal
sources of liquidity were its cash and cash equivalents and the net proceeds from the sales of shares in 2018. The Company had an accumulated deficit of approximately
$(84,827,000) at December 31, 2018. During the year ended December 31, 2018, the Company generated a net loss from continuing operations
of $(14,572,000), and used cash in continuing operations of $5,057,000. At December 31, 2018, the Company had a cash balance of
approximately $1,442,000. Total revenues were approximately $8,453,000 and $16,080,000 for the years ended December 31, 2018 and
2017. The Company had a working capital deficiency of approximately $(3,384,000) and $(1,140,000) at December 31, 2018 and 2017.
These conditions raise substantial doubt about its ability to continue as a going concern. The ability of the Company to continue
as a going concern is dependent on the Company's ability to further implement its business plan, raise capital, and generate revenues.
The consolidated financial statements do not include any adjustments that might be necessary if the Company is unable to continue
as a going concern. The Company is closely monitoring operating
costs and capital requirements. Management of the Company also made efforts in 2018 and 2017 to contain and reduce cost, including
terminating non-performing employees and eliminating certain positions, replacing and negotiating with certain vendors, implementing
a new approval process over travel and other expenses, and significantly reducing the cash compensation for independent board directors.
We also sold our Noble Voice business on May 25, 2018 to reduce operating losses and cash burns. If we are still not successful
in sufficiently reducing our costs, we may then need to dispose of our other assets or discontinue business lines. On November 16, 2018, the Company entered into
a revolving credit facility agreement that matures on May 31, 2020, under which we can draw up to GBP £1,500,000 (approximately
$2,000,000). Interest is payable on any outstanding principal balance at a rate equal to the LIBOR rate plus 4%. Amounts drawn
under this facility are payable at the end of one, three, or six months periods at the election of the Company. At December 31,
2018, there were no outstanding amounts drawn under this facility. At March 31, 2019, approximately $1,707,000 was available for
us to draw. From January 9, 2019 to April 2, 2019, the
Company sold an aggregate of 232,515 shares of its common stock at a purchase price ranging from $1.146 to $3.85 per share, representing
120% of the closing price the trading day immediately prior to the date of subscription. As of the date of this annual report,
the Company has received an aggregate gross proceeds of $479,931 under this private placement. All of the purchasers are citizens
of the People’s Republic of China. Management believes that its available funds
and cash flow from operations may not be sufficient to meet its working capital requirements through April 2020. In order to fund
its operations, the Company will need to either raise capital via stock issuances, utilizing its revolving credit facility, or
securing other financing in the US or China. There are no assurances that the plans and
actions proposed by management will be successful, that the Company will generate anticipated revenues, or that unforeseen circumstances
will not require additional funding sources in the future or effectuate plans to conserve liquidity. Future efforts to raise additional
funds may not be successful or they may not be available on acceptable terms, if at all. In addition, due to China’s foreign
currency control, the Company cannot move money between China and the USA freely. The People’s Bank of China (PBOC) and
State Administration of Foreign Exchange (SAFE) regulate the flow of foreign exchange in and out of the country strictly. We need
to get approval from Chinese government to move money from China to the U.S. which might take extra time. As of December 31, 2018
we had a $1,336,000 cash balance in China. The independent registered public accounting firm's report on our financial statements
as of December 31, 2018, includes a "going concern" explanatory paragraph that describes substantial doubt about our ability
to continue as a going concern</t>
  </si>
  <si>
    <t>Summary of Significant Accounting Policies</t>
  </si>
  <si>
    <t>Accounting Policies [Abstract]</t>
  </si>
  <si>
    <t>3. Summary of Significant Accounting Policies Basis of Presentation - Use of Estimates –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Principles of Consolidation - Variable Interest Entity Basic Information The Company follows the guidance of accounting
for variable interest entities, which requires certain variable interest entities to be consolidated by the primary beneficiary
of the entities. The Company’s management evaluated the
relationships between the Company and Jiangxi PDN Culture &amp; Media Co., and the economic benefits flow of the applicable contractual
arrangements. The Company concluded that it is the primary beneficiary of Jiangxi PDN Culture &amp; Media Co.. As a result, the
results of operations, assets and liabilities of Jiangxi PDN Culture &amp; Media Co. have been included in the Company’s
consolidated financial statements as of November 16, 2017. The significant agreements through which the
Company exercises effective control over Jiangxi PDN Culture &amp; Media Co. are: ● Agreement on Exclusive Technical Support,
Consultation and Service, dated as of November 16, 2017 between PDN (China) International Culture Development Co., Ltd. and Jiangxi
PDN Culture &amp; Media Co., Ltd. ● Business Operation Agreement, dated
as of November 16, 2017 between PDN (China) International Culture Development Co., Ltd. and Jiangxi PDN Culture &amp; Media Co.,
Ltd. ● Equity Interest Pledge Agreement, dated
as of February 26, 2018 between PDN (China) International Culture Development Co., Ltd., Maoji (Michael) Wang and Anyong Wu. ● Exclusive Stock Option Agreement, dated
as of November 16, 2017 between PDN (China) International Culture Development Co., Ltd., Maoji (Michael) Wang and Anyong Wu. ● Intellectual Property Licensing Agreement,
dated as of November 16, 2017 between PDN (China) International Culture Development Co., Ltd. and Jiangxi PDN Culture &amp; Media
Co., Ltd. Financial Information of VIE Liabilities recognized as a result of consolidating
this VIE do not represent additional claims on the Company’s general assets. VIE assets can be used to settle obligations
of the primary beneficiary. The financial information of Jiangxi PDN Culture &amp; Media Co., which was included in the accompanying
consolidated financial statements, is presented as follows:
December 31,
2018 2017
(in thousands)
Cash and cash equivalents $ 683 1,671
Total assets $ 1,180 1,672
Total liabilities $ 65 257
(in thousands)
Year ended December 31,
2018 2017
Total net revenue $ - $ 1,666
Net income (loss) $ (232 ) $ 1,392 Cash Equivalents - Accounts Receivable - Incremental Direct Costs Property and Equipment - Capitalized Technology Costs - Business Combinations - 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As a result of the recurring operating losses
incurred in NAPW since its acquisition in September 2014, the Company undertook a review of the carrying amount of its goodwill.
The Company performed its review based on both qualitative and quantitative factors and determined that carrying value of NAPW’s
goodwill exceeded its implied fair value. Accordingly, the Company recorded a goodwill impairment charge of $5,251,000, and $14,611,000
in the accompanying consolidated statement of operations and comprehensive loss during the year ended December, 31 2018 and 2017,
respectively. Treasury Stock 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Starting January 2, 2018,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Deferred Revenue –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and over 20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Education and Training The Company works with its business partners
to provide education and training seminars to business people in China. Revenues are recognized in the month when the seminar takes
place.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VetJobs, among others. Discontinued Operations On May 25, 2018, the Company sold Noble Voice
to a long-time customer of the Company and exited the business segment previously conducted by Noble Voice. The sales included
all property, equipment, intangible assets, and other long-term assets. The Company retained cash, receivables, payables, and other
current and non-current assets and liabilities. The purchase price was $200,000 and the gain on the transaction was approximately
$64,000. All historical operating results for Noble
Voice are included in a loss from discontinued operations, net of tax, in the accompanying consolidated statement of operations.
Certain reclassifications have been made to the 2017 consolidated financial statements to conform to the 2018 discontinued operations
presentation. For the year ended December 31, 2018, loss from discontinued operations was $509,000, net of tax benefit of $52,000,
compared to a loss of $711,000, net of tax benefit of $58,000 for the year ended December 31, 2017. Assets and liabilities that the Company retained,
which were previously reported in the Noble Voice operating segment, are now included in current assets from discontinued operations,
and current liabilities from discontinued operations. As of December 31, 2018, the current assets from discontinued operations
were $126,000, compared to $1,180,000 as of December 31, 2017. As of December 31, 2018, current liabilities from discontinued operations
were $347,000 compared to $485,000 as of December 31, 2017. Advertising and Marketing Expenses
– Concentrations of Credit Risk - 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18.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3 through 2018. The Company’s policy for recording interest
and penalties associated with audits is to record such expense as a component of income tax expense. There were no amounts accrued
for penalties or interest as of December 31, 2018. Fair Value of Financial Assets and Liabilities
- Net Loss per Share -
2018 2017
Warrants to purchase common stock 170,314 170,314
Stock options 499,439 246,564
Unvested restricted stock 60,651 15,544
730,404 432,422 Recently Issued Accounting Pronouncements In May 2014, the FASB issued ASU 2014-09, “Revenue
from Contracts with Customers (“ASC 606” or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ASU 2014-09 provides two methods of retrospective application, either the full retrospective or cumulative effect
transition method. The first method would require the Company to apply ASU 2014-09 to each prior reporting period presented. The
second method would require the Company to retrospectively apply ASU 2014-09 with the cumulative effect recognized at the date
of initial application. ASC 606 requires companies to identify contractual performance obligations and determine whether revenue
should be recognized at a point in time or over time based on when control of goods and services transfer to a customer. The Company
has completed its initial assessment of the new standard and is in the process of assessing its contracts with customers, through
a detailed review of their contract portfolio and comparing its historical accounting policies and practices to the new standard.
The Company will continue to assess the impact through its implementation process. The Company expects to adopt ASC 606 using the
modified retrospective transition method in the quarter ending March 31, 2019. The financial presentation and results of operations
for reporting periods after January 1, 2019 will be presented under the new guidance, while financial presentation and results
of operations for prior periods presented will continue to be reported in accordance with the legacy standard and the Company’s
historical accounting policy. The Company’s adoption of ASU 2014-09 in 2019 did not have a material impact on the Company’s
consolidated financial position, results of operations or cash flows. In February 2016, the FASB issued new lease
accounting guidance ASU No. 2016-02, “Leases” (“ASU 2016-02”), as amended by ASU 2018-10, “Codification
Improvements to Topic 842, Leases” and ASU 2018-11, “Leases (Topic 842): Targeted Improvements.”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Management expects that most
of its operating leases (primarily office space) will be recognized as operating lease liabilities and right of use assets on its
consolidated balance sheet. The Company has elected to adopt certain of the optional practical expedients, including the package
of practical expedients, which, among other things, gives the option to not reassess: 1) whether expired or existing contracts
are or contain leases; 2) the lease classification for expired or existing leases; and 3) initial direct costs for existing leases.
Management has evaluated the impact of the adoption of this standard and expects to record right of use assets of $440,000 and
lease obligations of $454,000.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8, and interim periods within fiscal
years beginning after December 15, 2019, with early adoption permitted using a modified retrospective transition approach. The
Company does not expect that the ASU will have a material impact on our financial condition or results of operation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8, including interim periods within annual periods beginning after December 15,
2019. The Company does not expect that the ASU will have a material impact on our financial condition or results of operations. In February 2018,
the FASB issued ASU No. 2018-02, “Reclassification of Certain Tax Effects from Accumulated Other Comprehensive Income”
(“ASU 2018-02”). ASU 2018-02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loss” (rather than in “Loss from operations”). ASU 2018-02 is effective for all entities for fiscal
years beginning after December 15, 2018, and interim periods within those fiscal years, with early adoption permitted. Adoption
of ASU 2018-02 is to be applied either in the period of adoption or retrospectively to each period in which the effect of the change
in the tax laws or rates were recognized. The Company does not expect that the ASU will have a material impact on our financial
condition or results of operations. In June 2018, the
FASB issued ASU 2018-07, “Compensation — Stock Compensation (Topic 718): Improvements to Nonemployee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reporting periods, and interim periods within those years, beginning after December
15, 2018. The Company does not expect that the ASU will have a material impact on our financial condition or results of operations. In August 2018, the
FASB issued ASU No. 2018-15, Intangibles - Goodwill and Other - Internal-Use Software (Subtopic 350-40): Customer’s Accounting
for Implementation Costs Incurred in a Cloud Computing Arrangement That Is a Service Contract. This standard aligns the requirements
for capitalizing implementation costs incurred to develop or obtain internal-use software, regardless of whether they convey a
license to the hosted software. The accounting for the service element of a hosting arrangement that is a service contract is not
affected by this ASU. The amendments are effective for public business entities for fiscal years beginning after December 15, 2019,
and interim periods within those fiscal years. Early adoption is permitted, including adoption in an interim period. The Company
is currently assessing the impact of the adoption of this guidance on its consolidated financial statements. In October 2018, the FASB released ASU No.
2018-17, Consolidation (ASC 810): Targeted Improvements to Related Party Guidance for Variable Interest Entities, which improves
the consistency of the application of the variable interest entity (VIE) related party guidance for common control arrangements.
The amendments require reporting entities to consider indirect interests held through related parties under common control on
a proportional basis rather than as the equivalent of a direct interest in its entirety (as currently required in GAAP) when determining
whether a decision-making fee is a variable interest. ASU 2018-17 will be effective for fiscal years beginning after December
15, 2019, including interim periods within those fiscal years, and early adoption is permitted. The amendments should be applied
retrospectively with a cumulative-effect adjustment to retained earnings at the beginning of the earliest period presented. The
Company does not expect that the ASU will have a material impact on our financial condition or results of operations.</t>
  </si>
  <si>
    <t>Property and Equipment</t>
  </si>
  <si>
    <t>Property, Plant and Equipment [Abstract]</t>
  </si>
  <si>
    <t>4. Property and Equipment Property and Equipment is as follows:
December 31,
2018 2017
Computer hardware $ 140,523 $ 397,528
Furniture and fixtures 42,153 216,473
Leasehold improvements 111,076 239,921
293,752 853,922
Less: Accumulated depreciation (210,145 ) (632,738 )
$ 83,607 $ 221,184
Assets abandoned or disposed $ 51,804 - Depreciation expense for the years ended December
31, 2018 and 2017 was $92,000 and $181,000, respectively, and is recorded in depreciation and amortization expense in the accompanying
consolidated statements of operations.</t>
  </si>
  <si>
    <t>Capitalized Technology</t>
  </si>
  <si>
    <t>Research and Development [Abstract]</t>
  </si>
  <si>
    <t>5. Capitalized Technology Capitalized Technology, net is as follows:
December 31,
2018 2017
Capitalized cost:
Balance, beginning of period $ 2,043,122 $ 1,860,558
Additional capitalized cost 119,922 182,564
Balance, end of period $ 2,163,044 $ 2,043,122
Accumulated amortization:
Balance, beginning of period $ 1,889,741 $ 1,698,954
Provision for amortization 78,472 190,787
Balance, end of period $ 1,968,213 $ 1,889,741
Capitalized Technology, net $ 194,831 $ 153,381 Amortization expense of $2,447,372 and $2,635,400
for the years ended December 31, 2018 and 2017, respectively, is recorded in depreciation and amortization expense in the accompanying
consolidated statements of operations.</t>
  </si>
  <si>
    <t>Intangible Assets</t>
  </si>
  <si>
    <t>Intangible Assets, Net (Excluding Goodwill) [Abstract]</t>
  </si>
  <si>
    <t>6. Intangible Assets In fourth quarter of 2018, the Company undertook
a review of the carrying amount of its long-lived intangible assets. The Company performed its review based on both qualitative
and quantitative factors and determined that carrying value of long-lived intangible assets exceeded its implied fair value, and
as of December 31, 2018 recorded impairment charge of $2,796,000. Intangible assets, net is as follows:
December 31, 2018
Useful (Years)
Gross Carrying Amount
Accumulated Amortization
Net Carrying Amount
Long-lived intangible assets:
Sales Process 10 $ 2,130,956 $ (1,692,764 ) $ 438,192
Paid Member Relationships 5 803,472 (758,972 ) 44,500
Member Lists 5 8,086,181 (7,638,331 ) 447,850
Developed Technology 3 648,000 (648,000 ) -
Trade Name/Trademarks 4 440,000 (440,000 ) -
12,108,609 (11,178,067 ) 930,542
Indefinite-lived intangible assets:
Trade Name 90,400
Intangible assets, net $ 1,020,942
December 31, 2017
Useful (Years)
Gross Carrying Amount
Accumulated Amortization
Net Carrying Amount
Long-lived intangible assets:
Sales Process 10 $ 3,970,000 $ (1,295,764 ) $ 2,674,236
Paid Member Relationships 5 890,000 (580,972 ) 309,028
Member Lists 5 8,957,000 (5,846,931 ) 3,110,069
Developed Technology 3 648,000 (648,000 ) -
Trade Name/Trademarks 4 440,000 (359,027 ) 80,973
14,905,000 (8,730,694 ) 6,174,306
Indefinite-lived intangible assets:
Trade Name 90,400
Intangible assets, net $ 6,264,706 Future annual estimated amortization expense
is summarized as follows:
Years ending December 31,
2019 $ 568,557
2020 76,207
2021 76,207
2022 76,207
Thereafter 133,364
$ 930,542
2018 2017
Impairment charge on NAPW $ 2,796,391 $ -
Amortization expense of $2,802,233 and $2,868,400
for the years ended December 31, 2018 and 2017, respectively, is recorded in depreciation and amortization expense in the accompanying
consolidated statements of operations.</t>
  </si>
  <si>
    <t>Goodwill and Intangible Assets Disclosure [Abstract]</t>
  </si>
  <si>
    <t>7. Goodwill Goodwill is summarized as follows:
2018 2017
Balance at January 1, $ 5,590,150 $ 20,201,190
Impairment charge on NAPW (5,250,699 ) (14,611,040 )
Balance at December 31, $ 339,451 $ 5,590,150</t>
  </si>
  <si>
    <t>Note Payable - Related Party</t>
  </si>
  <si>
    <t>Related Party Transactions [Abstract]</t>
  </si>
  <si>
    <t>8. Note Payable – Related Party On November 5, 2018, the Company entered into
a note purchase agreement (the “Note Purchase Agreement”) with GNet Tech Holdings Public Limited Company (the “GNet
Tech”), a related party through one of the Company’s shareholders, Cosmic Forward Limited (“CFL”), pursuant
to which the Company issued to GNet Tech a $500,000 convertible promissory note with an interest rate of 6% per annum (the “Note”).
The Note shall mature six months after the date of issuance (the “Maturity Date”). Pursuant to the Note Purchase Agreement
and the Note, at any time on or after the Maturity Date, at the election of the note holder, the Note will convert into the Company’s
common stock (the “Common Stock”) at a conversion price of the lower of (i) the closing price of the Common Stock
on NASDAQ immediately preceding the date of issuance or the date of conversion, as applicable, or (ii) the average closing price
of the Common Stock on NASDAQ for the five trading days immediately preceding the date of issuance or the date of conversion,
as applicable (the “Minimum Price”). However, in no event shall the conversion price be less than the Minimum Price
on the date of issuance. The issuance of the Note is exempt from registration pursuant to Section 4(a)(2) of the Securities Act
of 1933, as amended, as a transaction not involving a public offering.</t>
  </si>
  <si>
    <t>Revolving Credit Facility - Related Party</t>
  </si>
  <si>
    <t>Debt Disclosure [Abstract]</t>
  </si>
  <si>
    <t>9. Revolving Credit Facility – Related
Party On November 16, 2018, the Company entered into
a revolving credit facility agreement with GNet Tech, a related party through one of the Company’s shareholders, Cosmic Forward
Limited (“CFL”), that matures on May 31, 2020, under which we can draw up to GBP £1,500,000 (approximately $2,000,000).
Interest is payable on any outstanding principal balance at a rate equal to the LIBOR rate plus 4%. Amounts drawn under this facility
are payable at the end of one, three, or six months periods at the election of the Company. At December 31, 2018, there were no
outstanding amounts drawn under this facility. At April 12, 2019, approximately $1,707,000 was available for us to draw. As of 4/12/2019, the Company has drawn down
$293,000 under this facility.</t>
  </si>
  <si>
    <t>Commitments and Contingencies</t>
  </si>
  <si>
    <t>Commitments and Contingencies Disclosure [Abstract]</t>
  </si>
  <si>
    <t>10. Commitments and Contingencies Lease Obligations - We lease approximately 11,454 square feet of
space for our headquarters in Chicago, Illinois under a lease that expires on June 30, 2020. We also lease approximately 1,800
square feet of office space in Minnetonka, Minnesota for our Events division under a month-to-month lease. Beginning January 1, 2017, the Company leases
approximately 7,970 square feet office space in Guangzhou, China under a non-cancelable lease arrangement that provides for payments
on a graduated basis through December 31, 2019. Beginning November 15, 2017, the Company leases
approximately 1,950 square feet of office space in Jiangxi Province, China under a non-cancelable lease arrangement that expires
on January 30, 2020. Rent expense, amounting to $498,232 and $904,135
for the years ended December 31, 2018 and 2017, respectively, is included in general and administrative expense in the consolidated
statements of operations. Included in rent expense for the year ended December 31, 2017 is sublease income of $384,000. Future annual minimum payments net of sublease
income due under the leases are summarized as follows:
Year ending December 31,
2019 $ 395,176
2020 303,995
$ 699,171 Legal Proceedings In a letter dated October 12, 2017, White Winston
Select Asset Funds (“White Winston”) threatened to assert claims against the Company in excess of $2 million based
on White Winston’s contention that the Company’s conduct delayed White Winston’s ability to sell shares in the
Company during a period when the Company’s stock price was generally falling. On April 30, 2018, White Winston filed a lawsuit,
entitled White Winston Select Asset Funds, LLC, No. 18-cv-10844, (the “Federal Action”) in the United States District
Court for the District of Massachusetts, asserting federal jurisdiction based on diversity of citizenship. The four-count complaint
in the Federal Action alleged that White Winston is entitled to recover compensatory damages of $1,708,233, plus attorneys’
fees, treble damages and other amounts. White Winston served the complaint on July 12, 2018, and the Company moved to dismiss the
entire action for failure to state a claim. On October 15, 2018, prior to addressing the motion to dismiss, the Court issued an
order noting that White Winston (which is a limited liability company) had failed to allege the citizenship of its members and
ordered White Winston to show cause that complete diversity exists between the parties and that the Court had jurisdiction. On
October 23, 2018, White Winston dismissed the Federal Action without prejudice. On December 18, 2018, White Winston filed a complaint
in Massachusetts Superior Court in Suffolk County in Boston alleging the same claims and rights to relief as in the Federal Action.
The Company has moved to once again to dismiss the complaint in its entirety for failure to state a claim. The entire motion package,
comprised of the Company’s motion to dismiss and accompanying memorandum, White Winston’s opposition, and the Company’s
reply brief, was filed with the court on Monday, March 25, 2019. The Company denies liability for all claims. NAPW is a defendant in a Nassau County (NY)
Supreme Court case, whereby TL Franklin Avenue Plaza LLC has sued NAPW with respect to NAPW’s former Garden City NY Premises.
NAPW had surrendered the Premises to the Landlord, and the Landlord is suing NAPW for the balance of the rent due under the Lease
Term – which term is less than one year remaining. The case is currently being litigated, and we are currently in the pleadings
phase of the litigation. The Company is a party to a proceeding captioned
Gerbie, et al. v. Professional Diversity Network, Inc. (U.S. Dist. Ct., N.D. Ill.), a putative class action alleging violations
of the Telephone Consumer Protection Act. A settlement has been reached and case has been dismissed by the court. The Company believes
that its practices and procedures were compliant with the Telephone Consumer Protection Act and admitted no fault. NAPW and PDN are two of the named Respondents
in a Superior Court of New Jersey Proceeding, and they are being sued by Shore Digital LLC. The Petitioner in this matter, Shore
Digital LLC is alleging that both NAPW and PDN are in breach of contract, and the matter involves the payment of the entire value
of the contract plus council feels, interest, and costs owing to the Petitioner. The case is on-going, and discussions are taking
place to assess the company’s options to settle the matter without further litigation. The Company and its wholly-owned subsidiary,
NAPW, Inc., are parties to a proceeding captioned Deborah Bayne, et al. vs. NAPW, Inc. and Professional Diversity Network, Inc.,
No. 18-cv-3591 (E.D.N.Y.), filed in June of 2018 and alleging violations of the Fair Labor Standards Act and certain provisions
of the New York Labor Law. The Company disputes that it or its subsidiary violated the applicable laws or that either entity has
any liability and intends to vigorously defend against these claims. The matter is in the final stages of discovery. The potential
financial impact on the Company is inherently uncertain at this point. The Company is a party to a proceeding captioned
Jacqueline M. Jefferson v. Noble Voice, No. 440-2018-06979 (EEOC), filed with the Equal Employment Opportunity Commission (“EEOC”)
on July 10, 2018 and alleging violations of Title VII and the Equal Pay Act of 1963, where an employee alleges she was terminated
by the Company due to her age on May 25, 2018. Ms. Jefferson’s termination was as a result of the sale of the Noble Voice
business on May 25, 2018. The Company and Jacqueline Jefferson are in the process of mediation.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CFL Transaction</t>
  </si>
  <si>
    <t>Business Combinations [Abstract]</t>
  </si>
  <si>
    <t>11. CFL Transaction On August 12, 2016, the Company entered into
a stock purchase agreement (the “Purchase Agreement”), with CFL, a Republic of Seychelles company wholly-owned by a
group of Chinese investors. Pursuant to the Purchase Agreement, the Company agreed to issue and sell to CFL (the “Share Issuance
and Sale”), and CFL agreed to purchase, at a price of $9.60 per share (the “Per Share Price”), upon the terms
and subject to the conditions set forth in the Purchase Agreement, a number of shares of the Company’s common stock, par
value $0.01 per share (the “Common Stock”), such that CFL will hold shares of Common Stock equal to approximately 51%
of the outstanding shares of Common Stock, determined on a fully-diluted basis, after giving effect to the consummation of the
transactions contemplated by the Purchase Agreement, including the Tender Offer described below (the “CFL Transaction”). Pursuant to a co-sale right, an existing shareholder
of the Company would have the right to sell up to 205,925 shares of Common Stock to CFL as of the date of the Purchase Agreement
(the “Co-Sale Right”), and such Co-Sale Right, to the extent exercised, would reduce the number of shares of Common
Stock to be purchased by CFL directly from the Company. The Company also commenced a partial issuer tender offer to purchase up
to 312,500 shares of Common Stock (the “Tender Offer”). The number of shares of Common Stock that CFL agreed to purchase
was that amount that would allow it to hold 51% of the outstanding shares of Common Stock, determined on a fully-diluted basis,
after giving effect to the number of shares of Common Stock (if any) the Company purchases in the Tender Offer, and any shares
sold to CFL pursuant to the co-sale right (collectively, the “Common Shares”). The parties agreed that, if, immediately
following the consummation of the Tender Offer and after giving effect to the purchase by the Company of all shares of Common Stock
validly tendered and not withdrawn in the Tender Offer, the Common Shares amount to less than 51% of the then-outstanding shares
of Common Stock, determined on a fully-diluted basis, then CFL shall have an option (the “Call Option”) to purchase,
at a price per share equal to the Per Share Price, such additional number of shares of Common Stock (the “Call Option Shares”)
as are necessary for the previously issued Common Shares plus the Call Option Shares to equal 51% of the then-outstanding shares
of Common Stock determined on a fully-diluted basis, taking into account the issuance of the Call Option Shares. On November 7, 2016, the Company consummated
the Share Issuance and Sale of 1,777,417 shares of its common stock to CFL at a price of $9.60 per share, pursuant to the terms
of the Purchase Agreement, dated August 12, 2016. In addition, on November 7, 2016, the Company completed the purchase of 312,500
shares of its common stock at a price of $9.60 per share, net to the seller in cash, pursuant to the Tender Offer. The Company
received approximately $9,000,000 in net proceeds from the Share Issuance and Sale, after the payment for the shares repurchased
in the Tender Offer, the repayment of all amounts outstanding under the Master Credit Facility and the payment of transaction-related
expenses. At the closing of the CFL Transaction, the
Company entered into a Stockholders’ Agreement, dated November 7, 2016 (the “Stockholders’ Agreement”)
with CFL and each of its shareholders: Maoji (Michael) Wang, Jingbo Song, Yong Xiong Zheng and Nan Kou (the “CFL Shareholders”).
The Stockholders’ Agreement sets forth the agreement of the Company, CFL and the CFL Shareholders relating to board representation
rights, transfer restrictions, standstill provisions, voting, registration rights and other matters following the closing of the
Share Issuance and Sale (see Note 18).</t>
  </si>
  <si>
    <t>Employment Agreement</t>
  </si>
  <si>
    <t>12. Employment Agreement James Kirsch, formerly Co-Executive Chairman
of the Company, was party to an employment contract with the Company dated September 24, 2014. As the Company previously reported
in its March 8, 2018 Form 8-K, Mr. Kirsch tendered his resignation as Co-executive Chairman on March 6, 2018. Mr. Kirsch’s
decision to resign was due to his personal reasons and was not a result of any dispute with the Company. No compensation was provided
in connection with his departure. Jiangping (Gary) Xiao, formerly Chief Financial
Officer of the Company, was party to an employment contract with the Company dated March 7, 2017. As the Company previously reported
in its February 12, 2019 Form 8-K, Mr. Xiao tendered his resignation on February 6, 2019 as Chief Financial Officer, effective
March 19, 2019. Mr. Xiao’s decision to resign was due to his personal reasons and was not a result of any dispute with the
Company. No compensation was provided in connection with his departure. Jingbo (James) Song, formerly Co-Executive
Chairman of the Company, was party to an employment contract with the Company dated January 12, 2017. As the Company previously
reported in its February 22, 2019 Form 8-K, Mr. Song tendered his resignation on February 20, 2019 as Executive Chairman of the
Board of Directors and director of the Company, effective immediately. Also on February 20, 2019, the Board of Directors resolved
to accept Mr. Song’s resignation with immediate effect. Mr. Song’s resignation from the Board of Directors of the Company
was for personal health reasons. Mr. Song served as a valued member of the Board since November, 2016, and his decision to resign
was not due to any disagreement with the Company. No compensation was provided in connection with his departure. On March
11, 2019 (the “He Effective Date”), the Company entered into an employment agreement (the “He Employment Agreement”)
with Mr. He, which He Employment Agreement continues until terminated in writing by either party or earlier terminated pursuant
to the provisions of the He Employment Agreement. Under the He Employment Agreement, Mr. He will receive an annual base salary
of $200,000, subject to adjustment in the sole discretion of the Board or the Compensation Committee of the Board; provided however,
that such annual base salary may not be decreased during Mr. He’s employment period. Mr. He will be eligible to receive
an annual incentive bonus in an amount equal to up to fifty percent (50%) of his base salary, based upon the achievement of one
or more performance goals, targets, measurements and other factors, established for such year by the Compensation Committee. Mr.
He will also participate in all benefit plans and programs, subject to certain conditions and exceptions, as are generally provided
by the Company to its other senior executive employees.</t>
  </si>
  <si>
    <t>Equity [Abstract]</t>
  </si>
  <si>
    <t>13. Stockholders’ Equity Preferred Stock Common Stock On January 13, 2017, the Company entered into
a stock purchase agreement (the “Purchase Agreement”) with Cosmic Forward Ltd. (“CFL”), pursuant to which,
the Company agreed to issue and sell to CFL (the “Second Share Issuance”), and CFL agreed to purchase, at a price of
$9.60 per share (the “Per Share Price”), upon the terms and subject to the conditions set forth in the Purchase Agreement,
312,500 shares of the Company’s common stock. On December 8, 2017, Professional Diversity
Network, Inc. (the “Company”) sold 18,200 shares of common stock (each a “Share” and collectively the “Shares”)
at a price of $3.49 per Share for gross proceeds of $63,518.00. The per Share purchase price reflected a ten percent (10%) discount
from the closing price of the Company’s common stock on December 7, 2017. On January 29, 2018, the Company sold 380,295
shares of common stock at a price of $3.91 per Share for gross proceeds of $1,486,953. The per Share purchase price reflected the
closing price of the Company’s common stock on January 24, 2018. The purchaser is Mr. Shengqi Cai, an individual and a resident
of the People’s Republic of China. On June 25, 2018, the Company sold 496,510
shares of common stock at a price of $2.89 per share for gross proceeds of $1,434,914. The purchaser is China EWI International
Finance Group Co., Limited, a limited liability company based in the People’s Republic of China. From January 9, 2019 to April 2, 2019, the
Company sold an aggregate of 232,515 shares of its common stock at a purchase price ranging from $1.146 to $3.85 per share, representing
120% of the closing price the trading day immediately prior to the date of subscription. As of the date of this annual report,
the Company has received an aggregate gross proceeds of $479,931 under this private placement. All of the purchasers are citizens
of the People’s Republic of China.</t>
  </si>
  <si>
    <t>Stock-Based Compensation</t>
  </si>
  <si>
    <t>Disclosure of Compensation Related Costs, Share-based Payments [Abstract]</t>
  </si>
  <si>
    <t>14. Stock-Based Compensation Equity Incentive Plans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The following table summarizes the Company’s
stock option activity for the years ended December 31, 2018 and 2017:
Number of Options Weighted Average Exercise Price Weighted Average Remaining Contractual Life (in Years) Aggregate Intrinsic Value
Outstanding – January 1, 2018 246,564 $ 11.17 9.1 $ -
Granted 253,000 2.82
Exercised - -
Forfeited or Canceled (125 ) 27.6
Outstanding – December 31, 2018 499,439 $ 6.94 9.0 $ -
Exercisable – December 31, 2018 251,272 8.49 8.8 $ -
Number of Options Weighted Average Exercise Price Weighted Average Remaining Contractual Life (in Years) Aggregate Intrinsic Value
Outstanding – January 1, 2017 69,950 $ 12.07 9.0 $ -
Granted 240,000 10.72
Exercised - -
Forfeited or Canceled (63,386 ) (10.46 )
Outstanding – December 31, 2017 246,564 $ 11.17 9.1 $ -
Exercisable – December 31, 2017 86,564 12.00 9.0 $ - On April 19, 2018, the Company granted 75,000,
75,000, 70,000 and 30,000 stock options to Executive Chairman Jingbo Song, Non-executive Chairman James Kirsch, CEO Michael Wang
and CFO Gary Xiao, respectively, in connection with their employment agreements. On September 7, 2018, the Company granted 3,000
stock options to an employee, in connection with his employment agreements. These options had an aggregate fair value of $54 7
Risk-free interest rate 2.77% to 2.82 %
Expected dividend yield 0.00 %
Expected volatility 97.4 to 98.8 %
Expected term 5.4 to 5.5 The April 19, 2018 options granted are exercisable
at an exercise price of $2.82 per share over a ten-year term and vest over two years, with one-third vested upon grant, while the
September 7, 2018 options garnted are exercisable at an exercise price of $3.07 per share over a ten-year term and vest over two
years, with one-third vested upon grant The Company recorded non-cash compensation
expense of approximately $659,000 and $706,000 as a component of general and administrative expenses in the accompanying consolidated
statements of operations for the years ended December 31, 2018 and 2017, respectively, pertaining to stock options. Total unrecognized compensation expense related
to unvested stock options at December 31, 2018 amounts to approximately $301,000 and is expected to be recognized over a remaining
weighted average period of 1.2 years. Warrants As of December 31, 2018 and 2017, there were
170,314 warrants outstanding and exercisable, with a weighted average exercise price of $32.44 per share. The weighted average
remaining contractual life of the warrants outstanding and exercisable at December 31, 2018 and 2017 was 2.6 and 3.3 years, respectively,
and the aggregate intrinsic value was $0. Restricted Stock A summary of restricted stock activity for
the year ended December 31, 2018 is as follows:
Number of Shares
Unvested - December 31, 2017 15,544
Granted 60,651
Vested (15,544 )
Forfeited or Canceled -
Unvested – December 31, 2018 60,651 On June 26, 2017, the Company granted 15,544
restricted stock units (“RSUs”) to certain Board members. The RSUs vest on June 28, 2018, subject to continued service
on the vesting date. The RSUs have no voting or dividend rights. The fair value of the common stock on the date of grant was $7.72
per share, based upon the closing market price on the grant date. The aggregate grant date fair value of the combined awards amounted
to $120,000. The Company recorded non-cash compensation
expense of $141,000 and $161,000 as a component of general and administrative expenses in the accompanying consolidated statements
of operations for the years ended December 31, 2018 and 2017, respectively, pertaining to restricted stock. Total unrecognized compensation expense related
to unvested restricted stock at December 31, 2018 amounts to $98,000 and is expected to be recognized over a weighted average
period of 0.4 year.</t>
  </si>
  <si>
    <t>Income Taxes</t>
  </si>
  <si>
    <t>Income Tax Disclosure [Abstract]</t>
  </si>
  <si>
    <t>15. Income Taxes The Company has the following net deferred
tax assets and liabilities at December 31, 2018 and 2017:
December 31,
2018 2017
Goodwill and intangible assets $ (183,082 ) $ (1,591,326 )
Developed technology (53,384 ) (42,698 )
Derivative liability (113,811 ) (112,149 )
Property and equipment 12,140 85,351
Other deferred tax assets 44,654 47,879
Settlements 191,781 39,442
Lease liability - 23,081
Stock based compensation 403,587 214,610
Net operating loss 6,843,840 5,536,896
Valuation allowance (7,340,511 ) (6,004,605 )
Net deferred tax liability $ (194,786 ) $ (1,803,519 ) The benefit for income taxes for the years
ended December 31, 2018 and 2017 consists of the following:
Year Ended December 31,
2018 2017
Federal:
Current provision $ - $ -
Deferred provision (benefit) (1,097,974 ) (1,798,585 )
(1,097,974 ) (1,798,585 )
State:
Current provision $ - $ -
Deferred provision (benefit) (307,901 ) (51,170 )
(307,901 ) (51,170 )
Foreign:
Current provision $ (210,177 ) $ 104,241
Deferred provision (benefit) - -
(210,177 ) 104,241
Income tax expense (benefit) $ (1,616,052 ) $ (1,745,514 ) A reconciliation of the statutory federal income
tax rate to the Company’s effective tax rate is as follows:
Year Ended December 31,
2018 2017
Expected federal statutory rate 21.0 % 34.0 %
State income taxes, net of federal benefit 6.4 % 4.8 %
Change in expected future federal tax rate 0.0 % -7.6 %
Impairment charge -8.6 % -23.6 %
Valuation allowance -8.0 % 0.9 %
Permanent items 0.0 % -0.1 %
Rate change 0.4 % 0.0 %
Other -1.5 % -1.1 %
9.7 % 7.3 % The valuation allowance at December 31, 2018
was approximately $7,340,000. The net change in the valuation allowance during the year ended December 31, 2018 was an increase
of approximately $1,335,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valuation
allowance as of December 31, 2018. At December 31, 2018, the Company had net operating
loss carryforwards for federal and state income tax purposes of approximately $24,237,000. The federal and state net operating
loss carryforwards will expire, if not utilized, beginning in 2034. A tax benefit from uncertain tax positions
may be recognized when it is more likely than not that the position that a tax position will be sustained upon examination. Management
makes judgments as to the interpretation of the tax laws that may be challenged upon an audit and cause a change of tax liability.
As of December 31, 2018 and 2017, the Company did not maintain a reserve for uncertain tax positions. The Company files tax returns in multiple jurisdictions
and is subject to examination in these jurisdictions. Significant jurisdictions in the U.S. include New York, Illinois and California.
In May 2016, the Company received notice that the 2014 consolidated tax return of the Company is being audited by the Internal
Revenue Service. During April 2017, the Internal Revenue Service notified the Company that their audit has been completed and that
no change is being made to the Company’s consolidated tax return. Section 382 of the Internal Revenue Code (Section
382) imposes a limitation on a corporation’s ability to utilize net operating loss carryforwards (NOLS) if it experiences
an “ownership change” as defined within the Code. In general, an ownership change may result from transactions increasing
the ownership of certain shareholders in the stock of a corporation by more than 50 percentage points over a three year period.
In connection with the 2016 CFL Transaction, the Company issued CFL 1,777,417 shares of common stock. The Company evaluated the
ownership change pertaining to this issuance and determined that in accordance with the rules related to Section 382 and certain
built in gain allowances pursuant to the Code and subsequent Internal Revenue Code Rulings and Notices, the Company did experience
an ownership change that would limit the Company’s ability to utilize its net operating losses. In accordance with Section
382 and certain built in gain allowances pursuant to the Code and subsequent Internal Revenue Code Rulings and Notices, utilization
of the Company’s NOL will be limited. An analysis has determined the limitation to be $1,800,000 annually through 2021 and
$273,000 thereafter. During 2017 312,500 of shares of common stock were issued to CFL, the limitation imposed by Section 382 were
reevaluated. No adjustment to the previously computed limitation is required. As a result of this ownership change, no NOL is expected
to be lost and not utilized. In the event the Company experiences another ownership change in the future, the NOL may, once again,
be further limited. On December 22, 2017 the U.S. Tax Cuts and
Jobs Act of 2017 (“Tax Act”) was signed into law. As a result of the Tax Act, the U.S. statutory tax rate was lowered
from 35% to 21% effective January 1, 2018, among other changes. ASC Topic 740 requires companies to recognize the effect of tax
law changes in the period of enactment; therefore, the Company was required to revalue its deferred tax liabilities at the new
rate. As a result of the reduction in the U.S. corporate income tax rate, we re-measured our ending net deferred tax liabilities
at December 31, 2017 at the rate at which they are expected to reverse in the future and recognized a tax benefit of $788,000.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December 22, 2018 marked the end of the measurement period for purposes of SAB 118.
As such, the Company completed the provision calculations with its federal tax return. The Tax Act provided for a one-time deemed
mandatory repatriation of post-1986 undistributed foreign E&amp;P through the year ended December 31, 2017. We had an estimated
$332,000 of undistributed foreign E&amp;P subject to the deemed mandatory repatriation, this income was offset by U.S. operating
losses. As of December 31, 2018, foreign withholding taxes have not been provided on the undistributed E&amp;P of our foreign subsidiaries
as we intend to permanently reinvest these foreign earnings in those businesses outside the U.S. Beginning in 2018, the Tax Act includes a
new U.S. tax base erosion provision designed to tax the global intangible low-taxed income (“GILTI”). The GILTI provisions
require us to include in our U.S. income tax return foreign subsidiary earnings in excess of an allowable return on the foreign
subsidiary’s tangible assets. The Company has elected to recognize the tax on GILT as a period expense in the period the
tax is incurred.</t>
  </si>
  <si>
    <t>Segment Information</t>
  </si>
  <si>
    <t>Segment Reporting [Abstract]</t>
  </si>
  <si>
    <t xml:space="preserve">17. Segment Information Beginning on May 26, 2018, the Company operates
in the following segments: (A) United States: (i) PDN Network and (ii) NAPW Network, and (B) China Operations. The segments are
categorized based on their business activities and organization. Prior to May 26, 2018, the Company operated in the following segments:
(A) United States: (i) PDN Network, (ii) NAPW Network, and (B) China Operations. The following tables present key financial information
of the Company’s reportable segments as of and for the years ended December 31, 2018 and 2017:
Year ended December 31, 2018
United States
PDN Network
NAPW Network China Operations Corporate Overhead Consolidated
Membership fees and related services $ - $ 4,766,798 $ 225,152 $ - $ 4,991,950
Recruitment services 2,571,935 - - - 2,571,935
Products sales and other - 19,239 - - 19,239
Education and training - - 606,557 606,557
Consumer advertising and marketing solutions 262,946 - - - 262,946
Total revenues 2,834,881 4,786,037 53,599 - 8,452,627
(Loss) income from continuing operations (150,810 ) (10,775,648 ) (1,615,105 ) (3,612,228 ) (16,153,791 )
Depreciation and amortization 65,479 2,534,515 17,780 - 2,617,774
Income tax expense (benefit) 2,796 (1,004,453 ) (210,177 ) (351,878 ) (1,563,712 )
Net (loss) income from continuing operations (135,536 ) (9,771,195 ) (1,404,778 ) (3,260,350 ) (14,571,859 )
Capital expenditures - 568 (7,369 ) - (6,802 )
At December 31, 2018
Goodwill $ 339,451 $ - $ - $ - $ 339,451
Intangible assets, net 90,400 930,543 - - 1,020,943
Assets from continuing operations 1,654,346 1,970,594 1,486,891 - 5,111,831
Year Ended December 31, 2017
United States
PDN Network NAPW Network China Operations Corporate Overhead Consolidated
Membership fees and related services $ - $ 9,371,843 $ - $ - $ 9,371,843
Recruitment services 2,578,597 - - - 2,578,597
Products sales and other - 100,289 - - 100,289
Education and training - - 3,776,546 - 3,776,546
Consumer advertising and marketing solutions 252,980 - - - 252,980
Total revenues 2,831,577 9,472,132 3,776,546 - 16,080,255
Loss from continuing operations (265,451 ) (18,428,010 ) 917,015 (5,491,652 ) (23,268,098 )
Depreciation and amortization 83,367 2,914,076 10,221 - 3,007,664
Income tax expense (benefit) (18,490 ) (1,393,055 ) 104,241 (380,066 ) (1,687,370 )
Net loss from continuing operations (226,108 ) (17,034,955 ) 796,108 (5,111,586 ) (21,576,541 )
Capital expenditures 100,823 10,646 49,793 - 161,262
At December 31, 2017
Goodwill $ 339,451 $ 5,250,699 $ - $ - $ 5,590,150
Intangible assets, net 90,400 6,174,306 - - 6,264,706
Assets from continuing operations 1,726,061 12,889,367 3,056,281 - 17,671,709 </t>
  </si>
  <si>
    <t>Subsequent Events</t>
  </si>
  <si>
    <t>Subsequent Events [Abstract]</t>
  </si>
  <si>
    <t>18. Subsequent Events The Company evaluates subsequent events and
transactions that occur after the balance sheet date up to the date that the consolidated financial statements were issued for
potential recognition or disclosure. Other than as described below, the Company did not identify any subsequent events that would
have required adjustment or disclosure in the consolidated financial statements. Stock Purchase Agreement From January 9, 2019 to April 2, 2019, the
Company sold an aggregate of 232,515 shares of its common stock at a purchase price ranging from $1.146 to $3.85 per share, representing
120% of the closing price the trading day immediately prior to the date of subscription. As of the date of this annual report,
the Company has received an aggregate gross proceeds of $479,931 under this private placement. All of the purchasers are citizens
of the People’s Republic of China. Employment Agreement Jiangping (Gary) Xiao, formerly Chief Financial
Officer of the Company, was party to an employment contract with the Company dated March 7, 2017. As the Company previously reported
in its February 12, 2019 Form 8-K, Mr. Xiao tendered his resignation on February 6, 2019 as Chief Financial Officer, effective
March 19, 2019. Mr. Xiao’s decision to resign was due to his personal reasons and was not a result of any dispute with the
Company. No compensation was provided in connection with his departure. Jingbo (James) Song, formerly Co-Executive
Chairman of the Company, was party to an employment contract with the Company dated January 12, 2017. As the Company previously
reported in its February 22, 2019 Form 8-K, Mr. Song tendered his resignation on February 20, 2019 as Executive Chairman of the
Board of Directors and director of the Company, effective immediately. Also on February 20, 2019, the Board of Directors resolved
to accept Mr. Song’s resignation with immediate effect. Mr. Song’s resignation from the Board of Directors of the Company
was for personal health reasons. Mr. Song served as a valued member of the Board since November, 2016, and his decision to resign
was not due to any disagreement with the Company. No compensation was provided in connection with his departure. On March
11, 2019 (the “He Effective Date”), the Company entered into an employment agreement (the “He Employment Agreement”)
with Mr. He, which He Employment Agreement continues until terminated in writing by either party or earlier terminated pursuant
to the provisions of the He Employment Agreement. Under the He Employment Agreement, Mr. He will receive an annual base salary
of $200,000, subject to adjustment in the sole discretion of the Board or the Compensation Committee of the Board; provided however,
that such annual base salary may not be decreased during Mr. He’s employment period. Mr. He will be eligible to receive
an annual incentive bonus in an amount equal to up to fifty percent (50%) of his base salary, based upon the achievement of one
or more performance goals, targets, measurements and other factors, established for such year by the Compensation Committee. Mr.
He will also participate in all benefit plans and programs, subject to certain conditions and exceptions, as are generally provided
by the Company to its other senior executive employees.</t>
  </si>
  <si>
    <t>Summary of Significant Accounting Policies (Policies)</t>
  </si>
  <si>
    <t>Basis of Presentation</t>
  </si>
  <si>
    <t>Basis of Presentation -</t>
  </si>
  <si>
    <t>Use of Estimates</t>
  </si>
  <si>
    <t>Use of Estimates –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t>
  </si>
  <si>
    <t>Principles of Consolidation</t>
  </si>
  <si>
    <t xml:space="preserve">Principles of Consolidation - Variable Interest Entity Basic Information The Company follows the guidance of
accounting for variable interest entities, which requires certain variable interest entities to be consolidated by the primary
beneficiary of the entities. The Company’s management evaluated
the relationships between the Company and Jiangxi PDN Culture &amp; Media Co., and the economic benefits flow of the applicable
contractual arrangements. The Company concluded that it is the primary beneficiary of Jiangxi PDN Culture &amp; Media Co.. As a
result, the results of operations, assets and liabilities of Jiangxi PDN Culture &amp; Media Co. have been included in the Company’s
consolidated financial statements as of November 16, 2017. The significant agreements through which
the Company exercises effective control over Jiangxi PDN Culture &amp; Media Co. are: ● Agreement on Exclusive Technical
Support, Consultation and Service, dated as of November 16, 2017 between PDN (China) International Culture Development Co., Ltd.
and Jiangxi PDN Culture &amp; Media Co., Ltd. ● Business Operation Agreement,
dated as of November 16, 2017 between PDN (China) International Culture Development Co., Ltd. and Jiangxi PDN Culture &amp; Media
Co., Ltd. ● Equity Interest Pledge Agreement,
dated as of February 26, 2018 between PDN (China) International Culture Development Co., Ltd., Maoji (Michael) Wang and Anyong
Wu. ● Exclusive Stock Option Agreement,
dated as of November 16, 2017 between PDN (China) International Culture Development Co., Ltd., Maoji (Michael) Wang and Anyong
Wu. ● Intellectual Property Licensing
Agreement, dated as of November 16, 2017 between PDN (China) International Culture Development Co., Ltd. and Jiangxi PDN Culture
&amp; Media Co., Ltd. Financial Information of VIE Liabilities recognized as a result of
consolidating this VIE do not represent additional claims on the Company’s general assets. VIE assets can be used to settle
obligations of the primary beneficiary. The financial information of Jiangxi PDN Culture &amp; Media Co., which was included in
the accompanying consolidated financial statements, is presented as follows:
December 31,
2018 2017
(in thousands)
Cash and cash equivalents $ 683 1,671
Total assets $ 1,180 1,672
Total liabilities $ 65 257
(in thousands)
Year ended December 31,
2018 2017
Total net revenue $ - $ 1,666
Net income (loss) $ (232 ) $ 1,392 </t>
  </si>
  <si>
    <t>Cash Equivalents</t>
  </si>
  <si>
    <t>Cash Equivalents -</t>
  </si>
  <si>
    <t>Accounts Receivable</t>
  </si>
  <si>
    <t>Accounts Receivable -</t>
  </si>
  <si>
    <t>Incremental Direct Costs</t>
  </si>
  <si>
    <t>Property and Equipment -</t>
  </si>
  <si>
    <t>Capitalized Technology Costs</t>
  </si>
  <si>
    <t>Capitalized Technology Costs
-</t>
  </si>
  <si>
    <t>Business Combinations</t>
  </si>
  <si>
    <t>Business Combinations -</t>
  </si>
  <si>
    <t>Goodwill and Intangible Assets</t>
  </si>
  <si>
    <t>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As a result of the recurring operating losses
incurred in NAPW since its acquisition in September 2014, the Company undertook a review of the carrying amount of its goodwill.
The Company performed its review based on both qualitative and quantitative factors and determined that carrying value of NAPW’s
goodwill exceeded its implied fair value. Accordingly, the Company recorded a goodwill impairment charge of $5,251,000, and $14,611,000
in the accompanying consolidated statement of operations and comprehensive loss during the year ended December, 31 2018 and 2017,
respectively.</t>
  </si>
  <si>
    <t>Treasury Stock</t>
  </si>
  <si>
    <t>Revenue Recognition</t>
  </si>
  <si>
    <t>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Starting January 2, 2018,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Deferred Revenue –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and over 20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Education and Training The Company works with its business partners
to provide education and training seminars to business people in China. Revenues are recognized in the month when the seminar takes
place.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VetJobs, among others.</t>
  </si>
  <si>
    <t>Discontinued Operations</t>
  </si>
  <si>
    <t>Discontinued Operations On May 25, 2018, the Company sold Noble Voice
to a long-time customer of the Company and exited the business segment previously conducted by Noble Voice. The sales included
all property, equipment, intangible assets, and other long-term assets. The Company retained cash, receivables, payables, and other
current and non-current assets and liabilities. The purchase price was $200,000 and the gain on the transaction was approximately
$64,000. All historical operating results for Noble
Voice are included in a loss from discontinued operations, net of tax, in the accompanying consolidated statement of operations.
Certain reclassifications have been made to the 2017 consolidated financial statements to conform to the 2018 discontinued operations
presentation. For the year ended December 31, 2018, loss from discontinued operations was $509,000, net of tax benefit of $52,000,
compared to a loss of $711,000, net of tax benefit of $58,000 for the year ended December 31, 2017. Assets and liabilities that the Company retained,
which were previously reported in the Noble Voice operating segment, are now included in current assets from discontinued operations,
and current liabilities from discontinued operations. As of December 31, 2018, the current assets from discontinued operations
were $126,000, compared to $1,180,000 as of December 31, 2017. As of December 31, 2018, current liabilities from discontinued
operations were $347,000 compared to $485,000 as of December 31, 2017.</t>
  </si>
  <si>
    <t>Advertising and Marketing Expenses</t>
  </si>
  <si>
    <t>Advertising and Marketing Expenses
–</t>
  </si>
  <si>
    <t>Concentrations of Credit Risk</t>
  </si>
  <si>
    <t>Concentrations of Credit Risk -</t>
  </si>
  <si>
    <t>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18.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3 through 2018. The Company’s policy for recording interest
and penalties associated with audits is to record such expense as a component of income tax expense. There were no amounts accrued
for penalties or interest as of December 31, 2018.</t>
  </si>
  <si>
    <t>Fair Value of Financial Assets and Liabilities</t>
  </si>
  <si>
    <t>Fair Value of Financial Assets
and Liabilities -</t>
  </si>
  <si>
    <t>Net Loss Per Share</t>
  </si>
  <si>
    <t xml:space="preserve">Net Loss per Share -
2018 2017
Warrants to purchase common stock 170,314 170,314
Stock options 499,439 246,564
Unvested restricted stock 60,651 15,544
730,404 432,422 </t>
  </si>
  <si>
    <t>Recently Issued Accounting Pronouncements</t>
  </si>
  <si>
    <t>Recently Issued Accounting Pronouncements In May 2014, the FASB issued ASU 2014-09, “Revenue
from Contracts with Customers (“ASC 606” or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ASU 2014-09 provides two methods of retrospective application, either the full retrospective or cumulative effect
transition method. The first method would require the Company to apply ASU 2014-09 to each prior reporting period presented. The
second method would require the Company to retrospectively apply ASU 2014-09 with the cumulative effect recognized at the date
of initial application. ASC 606 requires companies to identify contractual performance obligations and determine whether revenue
should be recognized at a point in time or over time based on when control of goods and services transfer to a customer. The Company
has completed its initial assessment of the new standard and is in the process of assessing its contracts with customers, through
a detailed review of their contract portfolio and comparing its historical accounting policies and practices to the new standard.
The Company will continue to assess the impact through its implementation process. The Company expects to adopt ASC 606 using the
modified retrospective transition method in the quarter ending March 31, 2019. The financial presentation and results of operations
for reporting periods after January 1, 2019 will be presented under the new guidance, while financial presentation and results
of operations for prior periods presented will continue to be reported in accordance with the legacy standard and the Company’s
historical accounting policy. The Company’s adoption of ASU 2014-09 in 2019 did not have a material impact on the Company’s
consolidated financial position, results of operations or cash flows. In February 2016, the FASB issued new lease
accounting guidance ASU No. 2016-02, “Leases” (“ASU 2016-02”), as amended by ASU 2018-10, “Codification
Improvements to Topic 842, Leases” and ASU 2018-11, “Leases (Topic 842): Targeted Improvements.”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Management expects that most
of its operating leases (primarily office space) will be recognized as operating lease liabilities and right of use assets on its
consolidated balance sheet. The Company has elected to adopt certain of the optional practical expedients, including the package
of practical expedients, which, among other things, gives the option to not reassess: 1) whether expired or existing contracts
are or contain leases; 2) the lease classification for expired or existing leases; and 3) initial direct costs for existing leases.
Management has evaluated the impact of the adoption of this standard and expects to record right of use assets of $440,000 and
lease obligations of $454,000.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8, and interim periods within fiscal
years beginning after December 15, 2019, with early adoption permitted using a modified retrospective transition approach. The
Company does not expect that the ASU will have a material impact on our financial condition or results of operation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8, including interim periods within annual periods beginning after December 15,
2019. The Company does not expect that the ASU will have a material impact on our financial condition or results of operations. In February 2018,
the FASB issued ASU No. 2018-02, “Reclassification of Certain Tax Effects from Accumulated Other Comprehensive Income”
(“ASU 2018-02”). ASU 2018-02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loss” (rather than in “Loss from operations”). ASU 2018-02 is effective for all entities for fiscal
years beginning after December 15, 2018, and interim periods within those fiscal years, with early adoption permitted. Adoption
of ASU 2018-02 is to be applied either in the period of adoption or retrospectively to each period in which the effect of the change
in the tax laws or rates were recognized. The Company does not expect that the ASU will have a material impact on our financial
condition or results of operations. In June 2018, the
FASB issued ASU 2018-07, “Compensation — Stock Compensation (Topic 718): Improvements to Nonemployee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reporting periods, and interim periods within those years, beginning after December
15, 2018. The Company does not expect that the ASU will have a material impact on our financial condition or results of operations. In August 2018, the
FASB issued ASU No. 2018-15, Intangibles - Goodwill and Other - Internal-Use Software (Subtopic 350-40): Customer’s Accounting
for Implementation Costs Incurred in a Cloud Computing Arrangement That Is a Service Contract. This standard aligns the requirements
for capitalizing implementation costs incurred to develop or obtain internal-use software, regardless of whether they convey a
license to the hosted software. The accounting for the service element of a hosting arrangement that is a service contract is not
affected by this ASU. The amendments are effective for public business entities for fiscal years beginning after December 15, 2019,
and interim periods within those fiscal years. Early adoption is permitted, including adoption in an interim period. The Company
is currently assessing the impact of the adoption of this guidance on its consolidated financial statements. In October 2018, the FASB released ASU No.
2018-17, Consolidation (ASC 810): Targeted Improvements to Related Party Guidance for Variable Interest Entities, which improves
the consistency of the application of the variable interest entity (VIE) related party guidance for common control arrangements.
The amendments require reporting entities to consider indirect interests held through related parties under common control on
a proportional basis rather than as the equivalent of a direct interest in its entirety (as currently required in GAAP) when determining
whether a decision-making fee is a variable interest. ASU 2018-17 will be effective for fiscal years beginning after December
15, 2019, including interim periods within those fiscal years, and early adoption is permitted. The amendments should be applied
retrospectively with a cumulative-effect adjustment to retained earnings at the beginning of the earliest period presented. The
Company does not expect that the ASU will have a material impact on our financial condition or results of operations.</t>
  </si>
  <si>
    <t>Summary of Significant Accounting Policies (Tables)</t>
  </si>
  <si>
    <t>Schedule of Consolidated Financial Statement</t>
  </si>
  <si>
    <t xml:space="preserve">The financial information of Jiangxi
PDN Culture &amp; Media Co., which was included in the accompanying consolidated financial statements, is presented as follows:
December 31,
2018 2017
(in thousands)
Cash and cash equivalents $ 683 1,671
Total assets $ 1,180 1,672
Total liabilities $ 65 257
(in thousands)
Year ended December 31,
2018 2017
Total net revenue $ - $ 1,666
Net income (loss) $ (232 ) $ 1,392 </t>
  </si>
  <si>
    <t>Schedule of Antidilutive Securities Excluded from Computation of Earnings Per Share</t>
  </si>
  <si>
    <t xml:space="preserve">The computation of basic net loss per
share for the years ended December 31, 2018 and 2017 excludes the potentially dilutive securities summarized in the table below
because their inclusion would be anti-dilutive.
2018 2017
Warrants to purchase common stock 170,314 170,314
Stock options 499,439 246,564
Unvested restricted stock 60,651 15,544
730,404 432,422 </t>
  </si>
  <si>
    <t>Property and Equipment (Tables)</t>
  </si>
  <si>
    <t>Schedule of Property and Equipment</t>
  </si>
  <si>
    <t>Property and Equipment is as follows:
December 31,
2018 2017
Computer hardware $ 140,523 $ 397,528
Furniture and fixtures 42,153 216,473
Leasehold improvements 111,076 239,921
293,752 853,922
Less: Accumulated depreciation (210,145 ) (632,738 )
$ 83,607 $ 221,184
Assets abandoned or disposed $ 51,804 -</t>
  </si>
  <si>
    <t>Capitalized Technology (Tables)</t>
  </si>
  <si>
    <t>Schedule of Capitalized Technology</t>
  </si>
  <si>
    <t xml:space="preserve">Capitalized Technology, net is as follows:
December 31,
2018 2017
Capitalized cost:
Balance, beginning of period $ 2,043,122 $ 1,860,558
Additional capitalized cost 119,922 182,564
Balance, end of period $ 2,163,044 $ 2,043,122
Accumulated amortization:
Balance, beginning of period $ 1,889,741 $ 1,698,954
Provision for amortization 78,472 190,787
Balance, end of period $ 1,968,213 $ 1,889,741
Capitalized Technology, net $ 194,831 $ 153,381 </t>
  </si>
  <si>
    <t>Intangible Assets (Tables)</t>
  </si>
  <si>
    <t>Schedule of Intangible Assets</t>
  </si>
  <si>
    <t>Intangible assets, net is as follows:
December 31, 2018
Useful (Years)
Gross Carrying Amount
Accumulated Amortization
Net Carrying Amount
Long-lived intangible assets:
Sales Process 10 $ 2,130,956 $ (1,692,764 ) $ 438,192
Paid Member Relationships 5 803,472 (758,972 ) 44,500
Member Lists 5 8,086,181 (7,638,331 ) 447,850
Developed Technology 3 648,000 (648,000 ) -
Trade Name/Trademarks 4 440,000 (440,000 ) -
12,108,609 (11,178,067 ) 930,542
Indefinite-lived intangible assets:
Trade Name 90,400
Intangible assets, net $ 1,020,942
December 31, 2017
Useful (Years)
Gross Carrying Amount
Accumulated Amortization
Net Carrying Amount
Long-lived intangible assets:
Sales Process 10 $ 3,970,000 $ (1,295,764 ) $ 2,674,236
Paid Member Relationships 5 890,000 (580,972 ) 309,028
Member Lists 5 8,957,000 (5,846,931 ) 3,110,069
Developed Technology 3 648,000 (648,000 ) -
Trade Name/Trademarks 4 440,000 (359,027 ) 80,973
14,905,000 (8,730,694 ) 6,174,306
Indefinite-lived intangible assets:
Trade Name 90,400
Intangible assets, net $ 6,264,706</t>
  </si>
  <si>
    <t>Schedule of Future Annual Estimated Amortization Expense</t>
  </si>
  <si>
    <t>Future annual estimated amortization expense
is summarized as follows:
Years ending December 31,
2019 $ 568,557
2020 76,207
2021 76,207
2022 76,207
Thereafter 133,364
$ 930,542</t>
  </si>
  <si>
    <t>Schedule of Impaired Intangible Assets</t>
  </si>
  <si>
    <t>2018 2017
Impairment charge on NAPW $ 2,796,391 $ -</t>
  </si>
  <si>
    <t>Goodwill (Tables)</t>
  </si>
  <si>
    <t>Summary of Goodwill</t>
  </si>
  <si>
    <t xml:space="preserve">Goodwill is summarized as follows:
2018 2017
Balance at January 1, $ 5,590,150 $ 20,201,190
Impairment charge on NAPW (5,250,699 ) (14,611,040 )
Balance at December 31, $ 339,451 $ 5,590,150 </t>
  </si>
  <si>
    <t>Commitments and Contingencies (Tables)</t>
  </si>
  <si>
    <t>Schedule of Future Minimum Rental Payments for Operating Leases</t>
  </si>
  <si>
    <t xml:space="preserve">Future annual minimum payments net of
sublease income due under the leases are summarized as follows:
Year ending December 31,
2019 $ 395,176
2020 303,995
$ 699,171 </t>
  </si>
  <si>
    <t>Stock-Based Compensation (Tables)</t>
  </si>
  <si>
    <t>Schedule of Stock Option Activity</t>
  </si>
  <si>
    <t xml:space="preserve">The following table summarizes the Company’s
stock option activity for the years ended December 31, 2018 and 2017:
Number of Options Weighted Average Exercise Price Weighted Average Remaining Contractual Life (in Years) Aggregate Intrinsic Value
Outstanding – January 1, 2018 246,564 $ 11.17 9.1 $ -
Granted 253,000 2.82
Exercised - -
Forfeited or Canceled (125 ) 27.6
Outstanding – December 31, 2018 499,439 $ 6.94 9.0 $ -
Exercisable – December 31, 2018 251,272 8.49 8.8 $ -
Number of Options Weighted Average Exercise Price Weighted Average Remaining Contractual Life (in Years) Aggregate Intrinsic Value
Outstanding – January 1, 2017 69,950 $ 12.07 9.0 $ -
Granted 240,000 10.72
Exercised - -
Forfeited or Canceled (63,386 ) (10.46 )
Outstanding – December 31, 2017 246,564 $ 11.17 9.1 $ -
Exercisable – December 31, 2017 86,564 12.00 9.0 $ - </t>
  </si>
  <si>
    <t>Schedule of Fair Value Measurement Assumptions</t>
  </si>
  <si>
    <t xml:space="preserve">Risk-free interest rate 2.77% to 2.82 %
Expected dividend yield 0.00 %
Expected volatility 97.4 to 98.8 %
Expected term 5.4 to 5.5 </t>
  </si>
  <si>
    <t>Schedule of Restricted Stock Award Activity</t>
  </si>
  <si>
    <t xml:space="preserve">A summary of restricted stock activity for
the year ended December 31, 2018 is as follows:
Number of Shares
Unvested - December 31, 2017 15,544
Granted 60,651
Vested (15,544 )
Forfeited or Canceled -
Unvested – December 31, 2018 60,651 </t>
  </si>
  <si>
    <t>Income Taxes (Tables)</t>
  </si>
  <si>
    <t>Schedule of Net Deferred Tax Assets and Liabilities</t>
  </si>
  <si>
    <t>The Company has the following net deferred
tax assets and liabilities at December 31, 2018 and 2017:
December 31,
2018 2017
Goodwill and intangible assets $ (183,082 ) $ (1,591,326 )
Developed technology (53,384 ) (42,698 )
Derivative liability (113,811 ) (112,149 )
Property and equipment 12,140 85,351
Other deferred tax assets 44,654 47,879
Settlements 191,781 39,442
Lease liability - 23,081
Stock based compensation 403,587 214,610
Net operating loss 6,843,840 5,536,896
Valuation allowance (7,340,511 ) (6,004,605 )
Net deferred tax liability $ (194,786 ) $ (1,803,519 )</t>
  </si>
  <si>
    <t>Schedule of Benefits for Income Taxes</t>
  </si>
  <si>
    <t>The benefit for income taxes for the years
ended December 31, 2018 and 2017 consists of the following:
Year Ended December 31,
2018 2017
Federal:
Current provision $ - $ -
Deferred provision (benefit) (1,097,974 ) (1,798,585 )
(1,097,974 ) (1,798,585 )
State:
Current provision $ - $ -
Deferred provision (benefit) (307,901 ) (51,170 )
(307,901 ) (51,170 )
Foreign:
Current provision $ (210,177 ) $ 104,241
Deferred provision (benefit) - -
(210,177 ) 104,241
Income tax expense (benefit) $ (1,616,052 ) $ (1,745,514 )</t>
  </si>
  <si>
    <t>Reconciliation of Statutory Federal Income Tax Rate</t>
  </si>
  <si>
    <t>A reconciliation of the statutory federal income
tax rate to the Company’s effective tax rate is as follows:
Year Ended December 31,
2018 2017
Expected federal statutory rate 21.0 % 34.0 %
State income taxes, net of federal benefit 6.4 % 4.8 %
Change in expected future federal tax rate 0.0 % -7.6 %
Impairment charge -8.6 % -23.6 %
Valuation allowance -8.0 % 0.9 %
Permanent items 0.0 % -0.1 %
Rate change 0.4 % 0.0 %
Other -1.5 % -1.1 %
9.7 % 7.3 %</t>
  </si>
  <si>
    <t>Segment Information (Tables)</t>
  </si>
  <si>
    <t>Schedule of Segment Information</t>
  </si>
  <si>
    <t xml:space="preserve">Prior to May 26, 2018, the Company operated
in the following segments: (A) United States: (i) PDN Network, (ii) NAPW Network, and (B) China Operations. The following tables
present key financial information of the Company’s reportable segments as of and for the years ended December 31, 2018 and
2017:
Year ended December 31, 2018
United States
PDN Network
NAPW Network China Operations Corporate Overhead Consolidated
Membership fees and related services $ - $ 4,766,798 $ 225,152 $ - $ 4,991,950
Recruitment services 2,571,935 - - - 2,571,935
Products sales and other - 19,239 - - 19,239
Education and training - - 606,557 606,557
Consumer advertising and marketing solutions 262,946 - - - 262,946
Total revenues 2,834,881 4,786,037 53,599 - 8,452,627
(Loss) income from continuing operations (150,810 ) (10,775,648 ) (1,615,105 ) (3,612,228 ) (16,153,791 )
Depreciation and amortization 65,479 2,534,515 17,780 - 2,617,774
Income tax expense (benefit) 2,796 (1,004,453 ) (210,177 ) (351,878 ) (1,563,712 )
Net (loss) income from continuing operations (135,536 ) (9,771,195 ) (1,404,778 ) (3,260,350 ) (14,571,859 )
Capital expenditures - 568 (7,369 ) - (6,802 )
At December 31, 2018
Goodwill $ 339,451 $ - $ - $ - $ 339,451
Intangible assets, net 90,400 930,543 - - 1,020,943
Assets from continuing operations 1,654,346 1,970,594 1,486,891 - 5,111,831
Year Ended December 31, 2017
United States
PDN Network NAPW Network China Operations Corporate Overhead Consolidated
Membership fees and related services $ - $ 9,371,843 $ - $ - $ 9,371,843
Recruitment services 2,578,597 - - - 2,578,597
Products sales and other - 100,289 - - 100,289
Education and training - - 3,776,546 - 3,776,546
Consumer advertising and marketing solutions 252,980 - - - 252,980
Total revenues 2,831,577 9,472,132 3,776,546 - 16,080,255
Loss from continuing operations (265,451 ) (18,428,010 ) 917,015 (5,491,652 ) (23,268,098 )
Depreciation and amortization 83,367 2,914,076 10,221 - 3,007,664
Income tax expense (benefit) (18,490 ) (1,393,055 ) 104,241 (380,066 ) (1,687,370 )
Net loss from continuing operations (226,108 ) (17,034,955 ) 796,108 (5,111,586 ) (21,576,541 )
Capital expenditures 100,823 10,646 49,793 - 161,262
At December 31, 2017
Goodwill $ 339,451 $ 5,250,699 $ - $ - $ 5,590,150
Intangible assets, net 90,400 6,174,306 - - 6,264,706
Assets from continuing operations 1,726,061 12,889,367 3,056,281 - 17,671,709 </t>
  </si>
  <si>
    <t>Going Concern and Management's Plans (Details Narrative)</t>
  </si>
  <si>
    <t>Nov. 16, 2018USD ($)</t>
  </si>
  <si>
    <t>Dec. 08, 2017$ / sharesshares</t>
  </si>
  <si>
    <t>Nov. 07, 2016$ / sharesshares</t>
  </si>
  <si>
    <t>Dec. 31, 2018USD ($)$ / sharesshares</t>
  </si>
  <si>
    <t>Dec. 31, 2017USD ($)</t>
  </si>
  <si>
    <t>Nov. 16, 2018GBP (£)</t>
  </si>
  <si>
    <t>Dec. 31, 2016USD ($)</t>
  </si>
  <si>
    <t>Net cash used in operation</t>
  </si>
  <si>
    <t>Cash balance</t>
  </si>
  <si>
    <t>Revenue</t>
  </si>
  <si>
    <t>Working capital deficiency</t>
  </si>
  <si>
    <t>Sale of common stock, shares | shares</t>
  </si>
  <si>
    <t>Sale of common stock, price per share | $ / shares</t>
  </si>
  <si>
    <t>China [Member]</t>
  </si>
  <si>
    <t>January 9, 2019 to April 2, 2019 [Member]</t>
  </si>
  <si>
    <t>Closing price percentage</t>
  </si>
  <si>
    <t>120.00%</t>
  </si>
  <si>
    <t>Proceeds from private placement</t>
  </si>
  <si>
    <t>January 9, 2019 to March 27, 2019 [Member] | Minimum [Member]</t>
  </si>
  <si>
    <t>January 9, 2019 to March 27, 2019 [Member] | Maximum [Member]</t>
  </si>
  <si>
    <t>Revolving Credit Facility Agreement [Member]</t>
  </si>
  <si>
    <t>Maturity date</t>
  </si>
  <si>
    <t>May 31,
		2020</t>
  </si>
  <si>
    <t>Revolving credit facility</t>
  </si>
  <si>
    <t>Revolving Credit Facility Agreement [Member] | March 31, 2019 [Member]</t>
  </si>
  <si>
    <t>Revolving Credit Facility Agreement [Member] | London Interbank Offered Rate (LIBOR) [Member]</t>
  </si>
  <si>
    <t>Debt instrument, interest rate</t>
  </si>
  <si>
    <t>4.00%</t>
  </si>
  <si>
    <t>Revolving Credit Facility Agreement [Member] | GBP [Member]</t>
  </si>
  <si>
    <t>Revolving credit facility | £</t>
  </si>
  <si>
    <t>Summary of Significant Accounting Policies (Details Narrative) - USD ($)</t>
  </si>
  <si>
    <t>May 25, 2018</t>
  </si>
  <si>
    <t>Allowance for doubtful accounts receivable</t>
  </si>
  <si>
    <t>Amortization of deferred commissions</t>
  </si>
  <si>
    <t>Goodwill impairment charge</t>
  </si>
  <si>
    <t>Purchase price of asset</t>
  </si>
  <si>
    <t>Gain on transaction from discontinued operations</t>
  </si>
  <si>
    <t>Loss from discontinued operations</t>
  </si>
  <si>
    <t>Loss from discontinuing operations net of tax</t>
  </si>
  <si>
    <t>Advertising and marketing expenses</t>
  </si>
  <si>
    <t>Prepaid advertising costs</t>
  </si>
  <si>
    <t>Unrecognized tax benefits</t>
  </si>
  <si>
    <t>Income tax penalties and interest accrued</t>
  </si>
  <si>
    <t>Right of use assets</t>
  </si>
  <si>
    <t>Lease obligations</t>
  </si>
  <si>
    <t>Minimum [Member]</t>
  </si>
  <si>
    <t>Estimated useful lives</t>
  </si>
  <si>
    <t>3 years</t>
  </si>
  <si>
    <t>Maximum [Member]</t>
  </si>
  <si>
    <t>5 years</t>
  </si>
  <si>
    <t>Summary of Significant Accounting Policies - Schedule of Consolidated Financial Statement (Details) - USD ($)</t>
  </si>
  <si>
    <t>Dec. 31, 2016</t>
  </si>
  <si>
    <t>Cash and cash equivalents</t>
  </si>
  <si>
    <t>Total net revenue</t>
  </si>
  <si>
    <t>Net income (loss)</t>
  </si>
  <si>
    <t>Variable Interest Equity [Member]</t>
  </si>
  <si>
    <t>Summary of Significant Accounting Policies - Schedule of Antidilutive Securities Excluded from Computation of Earnings Per Share (Details) - shares</t>
  </si>
  <si>
    <t>Total dilutive securities</t>
  </si>
  <si>
    <t>Warrants to Purchase Common Stock [Member]</t>
  </si>
  <si>
    <t>Stock Options [Member]</t>
  </si>
  <si>
    <t>Unvested Restricted Stock [Member]</t>
  </si>
  <si>
    <t>Property and Equipment (Details Narrative) - USD ($)</t>
  </si>
  <si>
    <t>Depreciation expense</t>
  </si>
  <si>
    <t>Property and Equipment - Schedule of Property and Equipment (Details) - USD ($)</t>
  </si>
  <si>
    <t>Property, Plant and Equipment [Line Items]</t>
  </si>
  <si>
    <t>Property and equipment, gross</t>
  </si>
  <si>
    <t>Less: Accumulated depreciation</t>
  </si>
  <si>
    <t>Assets abandoned or disposed</t>
  </si>
  <si>
    <t>Computer Hardware [Member]</t>
  </si>
  <si>
    <t>Furniture and Fixtures [Member]</t>
  </si>
  <si>
    <t>Leasehold Improvements [Member]</t>
  </si>
  <si>
    <t>Capitalized Technology (Details Narrative) - USD ($)</t>
  </si>
  <si>
    <t>Amortization expense</t>
  </si>
  <si>
    <t>Capitalized Technology - Schedule of Capitalized Technology (Details) - USD ($)</t>
  </si>
  <si>
    <t>Capitalized cost: Balance, beginning of period</t>
  </si>
  <si>
    <t>Capitalized cost: Additional capitalized cost</t>
  </si>
  <si>
    <t>Capitalized cost: Balance, end of period</t>
  </si>
  <si>
    <t>Accumulated amortization: Balance, beginning of period</t>
  </si>
  <si>
    <t>Accumulated amortization: Provision for amortization</t>
  </si>
  <si>
    <t>Accumulated amortization: Balance, end of period</t>
  </si>
  <si>
    <t>Capitalized Technology, net</t>
  </si>
  <si>
    <t>Intangible Assets (Details Narrative) - USD ($)</t>
  </si>
  <si>
    <t>Intangible Assets - Schedule of Intangible Assets (Details) - USD ($)</t>
  </si>
  <si>
    <t>Finite-Lived Intangible Assets [Line Items]</t>
  </si>
  <si>
    <t>Gross Carrying Amount</t>
  </si>
  <si>
    <t>Accumulated Amortization</t>
  </si>
  <si>
    <t>Net Carrying Amount</t>
  </si>
  <si>
    <t>Indefinite-lived intangible assets: Trade Name</t>
  </si>
  <si>
    <t>Sales Process [Member]</t>
  </si>
  <si>
    <t>Useful Lives (Years)</t>
  </si>
  <si>
    <t>10 years</t>
  </si>
  <si>
    <t>Paid Member Relationships [Member]</t>
  </si>
  <si>
    <t>Member Lists [Member]</t>
  </si>
  <si>
    <t>Developed Technology [Member]</t>
  </si>
  <si>
    <t>Trade Name/Trademarks [Member]</t>
  </si>
  <si>
    <t>4 years</t>
  </si>
  <si>
    <t>Intangible Assets - Schedule of Future Annual Estimated Amortization Expense (Details) - USD ($)</t>
  </si>
  <si>
    <t>2019</t>
  </si>
  <si>
    <t>2020</t>
  </si>
  <si>
    <t>2021</t>
  </si>
  <si>
    <t>2022</t>
  </si>
  <si>
    <t>Thereafter</t>
  </si>
  <si>
    <t>Intangible Assets - Schedule of Impaired Intangible Assets (Details) - USD ($)</t>
  </si>
  <si>
    <t>Impairment charge on NAPW</t>
  </si>
  <si>
    <t>Goodwill - Summary of Goodwill (Details) - USD ($)</t>
  </si>
  <si>
    <t>Balance at January 1,</t>
  </si>
  <si>
    <t>Balance at December 31,</t>
  </si>
  <si>
    <t>Note Payable - Related Party (Details Narrative) - Note Purchase Agreement [Member] - GNet Tech Holdings Public Limited Company [Member]</t>
  </si>
  <si>
    <t>Nov. 05, 2018USD ($)</t>
  </si>
  <si>
    <t>Convertible notes payable</t>
  </si>
  <si>
    <t>Debt instrument interest rate</t>
  </si>
  <si>
    <t>6.00%</t>
  </si>
  <si>
    <t>Debt maturity date description</t>
  </si>
  <si>
    <t>The Note shall mature six months after the date of issuance (the "Maturity Date").</t>
  </si>
  <si>
    <t>Revolving Credit Facility - Related Party (Details Narrative) - Revolving Credit Facility Agreement [Member]</t>
  </si>
  <si>
    <t>April 12, 2019 [Member]</t>
  </si>
  <si>
    <t>Availablility of revolving credit facility to draw</t>
  </si>
  <si>
    <t>London Interbank Offered Rate (LIBOR) [Member]</t>
  </si>
  <si>
    <t>GBP [Member]</t>
  </si>
  <si>
    <t>Commitments and Contingencies (Details Narrative)</t>
  </si>
  <si>
    <t>Nov. 15, 2017ft²</t>
  </si>
  <si>
    <t>Oct. 12, 2017USD ($)</t>
  </si>
  <si>
    <t>Jan. 02, 2017ft²</t>
  </si>
  <si>
    <t>Dec. 31, 2018USD ($)ft²</t>
  </si>
  <si>
    <t>Apr. 30, 2018USD ($)</t>
  </si>
  <si>
    <t>Rent expense | $</t>
  </si>
  <si>
    <t>Sub lease income | $</t>
  </si>
  <si>
    <t>White Winston [Member]</t>
  </si>
  <si>
    <t>Loss contingency damages sought value | $</t>
  </si>
  <si>
    <t>Litigation settlement accrual | $</t>
  </si>
  <si>
    <t>Chicago [Member]</t>
  </si>
  <si>
    <t>Area of land | ft²</t>
  </si>
  <si>
    <t>Lease expiration date</t>
  </si>
  <si>
    <t>Jun. 30,
		2020</t>
  </si>
  <si>
    <t>Minnetonka [Member]</t>
  </si>
  <si>
    <t>Guangzhou [Member]</t>
  </si>
  <si>
    <t>Dec. 31,
		2019</t>
  </si>
  <si>
    <t>Jiangxi Province [Member]</t>
  </si>
  <si>
    <t>Jan. 30,
		2020</t>
  </si>
  <si>
    <t>Commitments and Contingencies - Schedule of Future Minimum Rental Payments for Operating Leases (Details)</t>
  </si>
  <si>
    <t>CFL Transaction (Details Narrative) - USD ($)</t>
  </si>
  <si>
    <t>Dec. 08, 2017</t>
  </si>
  <si>
    <t>Jan. 13, 2017</t>
  </si>
  <si>
    <t>Nov. 07, 2016</t>
  </si>
  <si>
    <t>Aug. 12, 2016</t>
  </si>
  <si>
    <t>Subsequent Event [Line Items]</t>
  </si>
  <si>
    <t>Common stock, par value per share</t>
  </si>
  <si>
    <t>Sale of common stock, price per share</t>
  </si>
  <si>
    <t>Repurchase of stock for sale, shares</t>
  </si>
  <si>
    <t>Proceeds from issuance of common stock</t>
  </si>
  <si>
    <t>Stock Purchase Agreement [Member]</t>
  </si>
  <si>
    <t>Equity issuance, price per share</t>
  </si>
  <si>
    <t>Percentage of common stock held by investors</t>
  </si>
  <si>
    <t>51.00%</t>
  </si>
  <si>
    <t>Stock Purchase Agreement [Member] | Maximum [Member]</t>
  </si>
  <si>
    <t>Stock Purchase Agreement [Member] | Cosmic Forward Ltd [Member]</t>
  </si>
  <si>
    <t>Employment Agreement (Details Narrative) - March 11, 2019 [Member] - He Employment Agreement [Member] - Mr. He [Member]</t>
  </si>
  <si>
    <t>Annual base salary</t>
  </si>
  <si>
    <t>Percentage of annual incentive bonus</t>
  </si>
  <si>
    <t>50.00%</t>
  </si>
  <si>
    <t>Stockholders' Equity (Details Narrative) - USD ($)</t>
  </si>
  <si>
    <t>Jun. 25, 2018</t>
  </si>
  <si>
    <t>Jan. 29, 2018</t>
  </si>
  <si>
    <t>Preferred stock, shares undesignated</t>
  </si>
  <si>
    <t>Shares issued price per share</t>
  </si>
  <si>
    <t>Proceeds from sale of common shares</t>
  </si>
  <si>
    <t>Percentage of discount from common stock closing price</t>
  </si>
  <si>
    <t>10.00%</t>
  </si>
  <si>
    <t>Mr. Shengqi Cai [Member]</t>
  </si>
  <si>
    <t>EWIInternationalFinanceGroupCoLimited</t>
  </si>
  <si>
    <t>Stock-Based Compensation (Details Narrative) - USD ($)</t>
  </si>
  <si>
    <t>Sep. 07, 2018</t>
  </si>
  <si>
    <t>Apr. 19, 2018</t>
  </si>
  <si>
    <t>Jun. 26, 2017</t>
  </si>
  <si>
    <t>Nov. 08, 2018</t>
  </si>
  <si>
    <t>Share-based Compensation Arrangement by Share-based Payment Award [Line Items]</t>
  </si>
  <si>
    <t>Stock options granted</t>
  </si>
  <si>
    <t>Exercise price of options granted</t>
  </si>
  <si>
    <t>Period over which compensation expense will be recognized</t>
  </si>
  <si>
    <t>1 year 2 months 12 days</t>
  </si>
  <si>
    <t>Warrants outstanding</t>
  </si>
  <si>
    <t>Weighted average exercise price of warrants</t>
  </si>
  <si>
    <t>Weighted average remaining contractual life of warrants</t>
  </si>
  <si>
    <t>2 years 7 months 6 days</t>
  </si>
  <si>
    <t>3 years 3 months 19 days</t>
  </si>
  <si>
    <t>Warrants intrinsic value</t>
  </si>
  <si>
    <t>Employee Stock Option [Member]</t>
  </si>
  <si>
    <t>Unrecognized compensation expense</t>
  </si>
  <si>
    <t>Restricted Stock Units (RSUs) [Member]</t>
  </si>
  <si>
    <t>Compensation expense</t>
  </si>
  <si>
    <t>4 months 24 days</t>
  </si>
  <si>
    <t>Common stock granted price per share</t>
  </si>
  <si>
    <t>Aggregate grant date fair value awards amount</t>
  </si>
  <si>
    <t>General and Administrative Expense [Member]</t>
  </si>
  <si>
    <t>Employment Agreement [Member]</t>
  </si>
  <si>
    <t>Fair value of options</t>
  </si>
  <si>
    <t>Option term</t>
  </si>
  <si>
    <t>Option vesting period</t>
  </si>
  <si>
    <t>2 years</t>
  </si>
  <si>
    <t>Employee [Member] | Employment Agreement [Member]</t>
  </si>
  <si>
    <t>Board Members [Member] | Restricted Stock Units (RSUs) [Member]</t>
  </si>
  <si>
    <t>Granted restricted stock units</t>
  </si>
  <si>
    <t>Jingbo Song [Member]</t>
  </si>
  <si>
    <t>James Kirsch [Member]</t>
  </si>
  <si>
    <t>Michael Wang [Member]</t>
  </si>
  <si>
    <t>Gary Xiao [Member]</t>
  </si>
  <si>
    <t>2013 Equity Compensation Plan [Member] | Minimum [Member]</t>
  </si>
  <si>
    <t>Number of shares authorized for issuance under equity incentive plan</t>
  </si>
  <si>
    <t>2013 Equity Compensation Plan [Member] | Maximum [Member]</t>
  </si>
  <si>
    <t>Amended 2013 Equity Compensation Plan [Member]</t>
  </si>
  <si>
    <t>Stock-Based Compensation - Schedule of Stock Option Activity (Details) - USD ($)</t>
  </si>
  <si>
    <t>Number of Options, Outstanding beginning balance</t>
  </si>
  <si>
    <t>Number of Options, Granted</t>
  </si>
  <si>
    <t>Number of Options, Exercised</t>
  </si>
  <si>
    <t>Number of Options, Forfeited or Canceled</t>
  </si>
  <si>
    <t>Number of Options, Outstanding ending balance</t>
  </si>
  <si>
    <t>Number of Options, Exercisable</t>
  </si>
  <si>
    <t>Weighted Average Exercise Price, Outstanding</t>
  </si>
  <si>
    <t>Weighted Average Exercise Price, Granted</t>
  </si>
  <si>
    <t>Weighted Average Exercise Price, Exercised</t>
  </si>
  <si>
    <t>Weighted Average Exercise Price, Forfeited or Canceled</t>
  </si>
  <si>
    <t>Weighted Average Exercise Price, Exercisable</t>
  </si>
  <si>
    <t>Weighted Average Remaining Contractual Life (in Years), Outstanding beginning</t>
  </si>
  <si>
    <t>9 years 1 month 6 days</t>
  </si>
  <si>
    <t>9 years</t>
  </si>
  <si>
    <t>Weighted Average Remaining Contractual Life (in Years), Outstanding ending balance</t>
  </si>
  <si>
    <t>Weighted Average Remaining Contractual Life (in Years), Exercisable</t>
  </si>
  <si>
    <t>8 years 9 months 18 days</t>
  </si>
  <si>
    <t>Average Intrinsic Value, Outstanding beginning balance</t>
  </si>
  <si>
    <t>Average Intrinsic Value, Outstanding ending balance</t>
  </si>
  <si>
    <t>Average Intrinsic Value, Exercisable ending balance</t>
  </si>
  <si>
    <t>Stock-Based Compensation - Schedule of Fair Value Measurement Assumptions (Details)</t>
  </si>
  <si>
    <t>Risk-free interest rate, minimum</t>
  </si>
  <si>
    <t>2.77%</t>
  </si>
  <si>
    <t>Risk-free interest rate, maximum</t>
  </si>
  <si>
    <t>2.82%</t>
  </si>
  <si>
    <t>Expected dividend yield</t>
  </si>
  <si>
    <t>0.00%</t>
  </si>
  <si>
    <t>Expected volatility, minimum</t>
  </si>
  <si>
    <t>97.40%</t>
  </si>
  <si>
    <t>Expected volatility, maximum</t>
  </si>
  <si>
    <t>98.80%</t>
  </si>
  <si>
    <t>Expected term</t>
  </si>
  <si>
    <t>5 years 4 months 24 days</t>
  </si>
  <si>
    <t>5 years 6 months</t>
  </si>
  <si>
    <t>Stock-Based Compensation - Schedule of Restricted Stock Award Activity (Details) - Restricted Stock Units (RSUs) [Member]</t>
  </si>
  <si>
    <t>Dec. 31, 2018shares</t>
  </si>
  <si>
    <t>Number of Shares Unvested, beginning balance</t>
  </si>
  <si>
    <t>Number of Shares Unvested, Granted</t>
  </si>
  <si>
    <t>Number of Shares Unvested, Vested</t>
  </si>
  <si>
    <t>Number of Shares Unvested, Forfeited or Canceled</t>
  </si>
  <si>
    <t>Number of Shares Unvested, ending balance</t>
  </si>
  <si>
    <t>Income Taxes (Details Narrative) - USD ($)</t>
  </si>
  <si>
    <t>Dec. 22, 2017</t>
  </si>
  <si>
    <t>Valuation allowance</t>
  </si>
  <si>
    <t>Change in valuation allowance</t>
  </si>
  <si>
    <t>Operating loss carryforwards for federal and state income tax</t>
  </si>
  <si>
    <t>Expiration of operating loss carryforwards</t>
  </si>
  <si>
    <t>Dec. 31,
		2034</t>
  </si>
  <si>
    <t>Number of common shares issued</t>
  </si>
  <si>
    <t>Annual limitation of net operating loss through 2021</t>
  </si>
  <si>
    <t>Annual limitation of net operating loss after 2021</t>
  </si>
  <si>
    <t>Income tax description</t>
  </si>
  <si>
    <t>As a result of the Tax Act, the U.S. statutory tax rate was lowered from 35% to 21% effective January 1, 2018, among other changes. ASC Topic 740 requires companies to recognize the effect of tax law changes in the period of enactment; therefore, the Company was required to revalue its deferred tax liabilities at the new rate. As a result of the reduction in the U.S. corporate income tax rate, we re-measured our ending net deferred tax liabilities at December 31, 2017 at the rate at which they are expected to reverse in the future and recognized a tax benefit of $788,000.</t>
  </si>
  <si>
    <t>Corporate tax rate</t>
  </si>
  <si>
    <t>9.70%</t>
  </si>
  <si>
    <t>7.30%</t>
  </si>
  <si>
    <t>Tax benefit re-measured amount</t>
  </si>
  <si>
    <t>Undistributed foreign e&amp;p amount</t>
  </si>
  <si>
    <t>U.S. Tax Cuts and Jobs Act of 2017 [Member]</t>
  </si>
  <si>
    <t>35.00%</t>
  </si>
  <si>
    <t>21.00%</t>
  </si>
  <si>
    <t>Income Taxes - Schedule of Net Deferred Tax Assets and Liabilities (Details) - USD ($)</t>
  </si>
  <si>
    <t>Goodwill and intangible assets</t>
  </si>
  <si>
    <t>Developed technology</t>
  </si>
  <si>
    <t>Derivative liability</t>
  </si>
  <si>
    <t>Property and equipment</t>
  </si>
  <si>
    <t>Other deferred tax assets</t>
  </si>
  <si>
    <t>Settlements</t>
  </si>
  <si>
    <t>Lease liability</t>
  </si>
  <si>
    <t>Stock based compensation</t>
  </si>
  <si>
    <t>Net operating loss</t>
  </si>
  <si>
    <t>Net deferred tax liability</t>
  </si>
  <si>
    <t>Income Taxes - Schedule of Benefits for Income Taxes (Details) - USD ($)</t>
  </si>
  <si>
    <t>Federal Current provision</t>
  </si>
  <si>
    <t>Federal Deferred provision (benefit)</t>
  </si>
  <si>
    <t>Total Federal</t>
  </si>
  <si>
    <t>State Current provision</t>
  </si>
  <si>
    <t>State Deferred provision (benefit)</t>
  </si>
  <si>
    <t>Total State</t>
  </si>
  <si>
    <t>Foreign, Current provision</t>
  </si>
  <si>
    <t>Foreign, Deferred provision (benefit)</t>
  </si>
  <si>
    <t>Total Foreign</t>
  </si>
  <si>
    <t>Income Taxes - Reconciliation of Statutory Federal Income Tax Rate (Details)</t>
  </si>
  <si>
    <t>Expected federal statutory rate</t>
  </si>
  <si>
    <t>34.00%</t>
  </si>
  <si>
    <t>State income taxes, net of federal benefit</t>
  </si>
  <si>
    <t>6.40%</t>
  </si>
  <si>
    <t>4.80%</t>
  </si>
  <si>
    <t>Change in expected future federal tax rate</t>
  </si>
  <si>
    <t>(7.60%)</t>
  </si>
  <si>
    <t>(8.60%)</t>
  </si>
  <si>
    <t>(23.60%)</t>
  </si>
  <si>
    <t>(8.00%)</t>
  </si>
  <si>
    <t>0.90%</t>
  </si>
  <si>
    <t>Permanent items</t>
  </si>
  <si>
    <t>(0.10%)</t>
  </si>
  <si>
    <t>Rate change</t>
  </si>
  <si>
    <t>0.40%</t>
  </si>
  <si>
    <t>Other</t>
  </si>
  <si>
    <t>(1.50%)</t>
  </si>
  <si>
    <t>(1.10%)</t>
  </si>
  <si>
    <t>Effective income tax rate</t>
  </si>
  <si>
    <t>Segment Information - Schedule of Segment Information (Details) - USD ($)</t>
  </si>
  <si>
    <t>Segment Reporting Information [Line Items]</t>
  </si>
  <si>
    <t>(Loss) income from continuing operations</t>
  </si>
  <si>
    <t>Net (loss) income from continuing operations</t>
  </si>
  <si>
    <t>Capital expenditures</t>
  </si>
  <si>
    <t>Assets from continuing operations</t>
  </si>
  <si>
    <t>PDN Network [Member]</t>
  </si>
  <si>
    <t>PDN Network [Member] | Membership Fees and Related Services [Member]</t>
  </si>
  <si>
    <t>PDN Network [Member] | Recruitment Services [Member]</t>
  </si>
  <si>
    <t>PDN Network [Member] | Product Sales and Other [Member]</t>
  </si>
  <si>
    <t>PDN Network [Member] | Education and Training [Member]</t>
  </si>
  <si>
    <t>PDN Network [Member] | Consumer Advertising and Marketing Solutions [Member]</t>
  </si>
  <si>
    <t>NAPW Network [Member]</t>
  </si>
  <si>
    <t>NAPW Network [Member] | Membership Fees and Related Services [Member]</t>
  </si>
  <si>
    <t>NAPW Network [Member] | Recruitment Services [Member]</t>
  </si>
  <si>
    <t>NAPW Network [Member] | Product Sales and Other [Member]</t>
  </si>
  <si>
    <t>NAPW Network [Member] | Education and Training [Member]</t>
  </si>
  <si>
    <t>NAPW Network [Member] | Consumer Advertising and Marketing Solutions [Member]</t>
  </si>
  <si>
    <t>China Operations [Member]</t>
  </si>
  <si>
    <t>China Operations [Member] | Membership Fees and Related Services [Member]</t>
  </si>
  <si>
    <t>China Operations [Member] | Recruitment Services [Member]</t>
  </si>
  <si>
    <t>China Operations [Member] | Product Sales and Other [Member]</t>
  </si>
  <si>
    <t>China Operations [Member] | Education and Training [Member]</t>
  </si>
  <si>
    <t>China Operations [Member] | Consumer Advertising and Marketing Solutions [Member]</t>
  </si>
  <si>
    <t>Corporate Overhead [Member]</t>
  </si>
  <si>
    <t>Corporate Overhead [Member] | Membership Fees and Related Services [Member]</t>
  </si>
  <si>
    <t>Corporate Overhead [Member] | Recruitment Services [Member]</t>
  </si>
  <si>
    <t>Corporate Overhead [Member] | Product Sales and Other [Member]</t>
  </si>
  <si>
    <t>Corporate Overhead [Member] | Education and Training [Member]</t>
  </si>
  <si>
    <t>Corporate Overhead [Member] | Consumer Advertising and Marketing Solutions [Member]</t>
  </si>
  <si>
    <t>Subsequent Events (Details Narrative) - USD ($)</t>
  </si>
  <si>
    <t>Mar. 11, 2019</t>
  </si>
  <si>
    <t>Apr. 02, 2019</t>
  </si>
  <si>
    <t>Mar. 27, 2019</t>
  </si>
  <si>
    <t>Subsequent Event [Member] | Stock Purchase Agreement [Member]</t>
  </si>
  <si>
    <t>Subsequent Event [Member] | Stock Purchase Agreement [Member] | Minimum [Member]</t>
  </si>
  <si>
    <t>Subsequent Event [Member] | Stock Purchase Agreement [Member] | Maximum [Member]</t>
  </si>
  <si>
    <t>Subsequent Event [Member] | Employment Agreement [Member] | Mr. H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6943564</v>
      </c>
    </row>
    <row r="19" spans="1:4">
      <c r="A19" s="4" t="s">
        <v>31</v>
      </c>
      <c r="C19" s="6" t="n">
        <v>485695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195</v>
      </c>
    </row>
    <row r="4" spans="1:2">
      <c r="A4" s="4" t="s">
        <v>49</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441607</v>
      </c>
      <c r="C3" s="5" t="n">
        <v>2926088</v>
      </c>
    </row>
    <row r="4" spans="1:3">
      <c r="A4" s="4" t="s">
        <v>42</v>
      </c>
      <c r="B4" s="6" t="n">
        <v>816698</v>
      </c>
      <c r="C4" s="6" t="n">
        <v>905723</v>
      </c>
    </row>
    <row r="5" spans="1:3">
      <c r="A5" s="4" t="s">
        <v>43</v>
      </c>
      <c r="B5" s="6" t="n">
        <v>20797</v>
      </c>
      <c r="C5" s="6" t="n">
        <v>145292</v>
      </c>
    </row>
    <row r="6" spans="1:3">
      <c r="A6" s="4" t="s">
        <v>44</v>
      </c>
      <c r="B6" s="6" t="n">
        <v>350906</v>
      </c>
      <c r="C6" s="6" t="n">
        <v>478379</v>
      </c>
    </row>
    <row r="7" spans="1:3">
      <c r="A7" s="4" t="s">
        <v>45</v>
      </c>
      <c r="B7" s="6" t="n">
        <v>126270</v>
      </c>
      <c r="C7" s="6" t="n">
        <v>1180099</v>
      </c>
    </row>
    <row r="8" spans="1:3">
      <c r="A8" s="4" t="s">
        <v>46</v>
      </c>
      <c r="B8" s="6" t="n">
        <v>2756278</v>
      </c>
      <c r="C8" s="6" t="n">
        <v>5635581</v>
      </c>
    </row>
    <row r="9" spans="1:3">
      <c r="A9" s="4" t="s">
        <v>47</v>
      </c>
      <c r="B9" s="6" t="n">
        <v>83608</v>
      </c>
      <c r="C9" s="6" t="n">
        <v>221184</v>
      </c>
    </row>
    <row r="10" spans="1:3">
      <c r="A10" s="4" t="s">
        <v>48</v>
      </c>
      <c r="B10" s="6" t="n">
        <v>194833</v>
      </c>
      <c r="C10" s="6" t="n">
        <v>153381</v>
      </c>
    </row>
    <row r="11" spans="1:3">
      <c r="A11" s="4" t="s">
        <v>49</v>
      </c>
      <c r="B11" s="6" t="n">
        <v>339451</v>
      </c>
      <c r="C11" s="6" t="n">
        <v>5590150</v>
      </c>
    </row>
    <row r="12" spans="1:3">
      <c r="A12" s="4" t="s">
        <v>50</v>
      </c>
      <c r="B12" s="6" t="n">
        <v>1020942</v>
      </c>
      <c r="C12" s="6" t="n">
        <v>6264706</v>
      </c>
    </row>
    <row r="13" spans="1:3">
      <c r="A13" s="4" t="s">
        <v>51</v>
      </c>
      <c r="B13" s="6" t="n">
        <v>760849</v>
      </c>
      <c r="C13" s="6" t="n">
        <v>760849</v>
      </c>
    </row>
    <row r="14" spans="1:3">
      <c r="A14" s="4" t="s">
        <v>52</v>
      </c>
      <c r="B14" s="6" t="n">
        <v>82139</v>
      </c>
      <c r="C14" s="6" t="n">
        <v>225957</v>
      </c>
    </row>
    <row r="15" spans="1:3">
      <c r="A15" s="4" t="s">
        <v>53</v>
      </c>
      <c r="B15" s="4" t="s">
        <v>54</v>
      </c>
      <c r="C15" s="6" t="n">
        <v>137114</v>
      </c>
    </row>
    <row r="16" spans="1:3">
      <c r="A16" s="4" t="s">
        <v>55</v>
      </c>
      <c r="B16" s="6" t="n">
        <v>5238100</v>
      </c>
      <c r="C16" s="6" t="n">
        <v>18988922</v>
      </c>
    </row>
    <row r="17" spans="1:3">
      <c r="A17" s="3" t="s">
        <v>56</v>
      </c>
    </row>
    <row r="18" spans="1:3">
      <c r="A18" s="4" t="s">
        <v>57</v>
      </c>
      <c r="B18" s="6" t="n">
        <v>1843688</v>
      </c>
      <c r="C18" s="6" t="n">
        <v>1120444</v>
      </c>
    </row>
    <row r="19" spans="1:3">
      <c r="A19" s="4" t="s">
        <v>58</v>
      </c>
      <c r="B19" s="6" t="n">
        <v>989626</v>
      </c>
      <c r="C19" s="6" t="n">
        <v>1166214</v>
      </c>
    </row>
    <row r="20" spans="1:3">
      <c r="A20" s="4" t="s">
        <v>59</v>
      </c>
      <c r="B20" s="6" t="n">
        <v>2460436</v>
      </c>
      <c r="C20" s="6" t="n">
        <v>4004015</v>
      </c>
    </row>
    <row r="21" spans="1:3">
      <c r="A21" s="4" t="s">
        <v>60</v>
      </c>
      <c r="B21" s="6" t="n">
        <v>500000</v>
      </c>
    </row>
    <row r="22" spans="1:3">
      <c r="A22" s="4" t="s">
        <v>61</v>
      </c>
      <c r="B22" s="6" t="n">
        <v>346528</v>
      </c>
      <c r="C22" s="6" t="n">
        <v>484524</v>
      </c>
    </row>
    <row r="23" spans="1:3">
      <c r="A23" s="4" t="s">
        <v>62</v>
      </c>
      <c r="B23" s="6" t="n">
        <v>6140278</v>
      </c>
      <c r="C23" s="6" t="n">
        <v>6775197</v>
      </c>
    </row>
    <row r="24" spans="1:3">
      <c r="A24" s="4" t="s">
        <v>63</v>
      </c>
      <c r="B24" s="6" t="n">
        <v>194786</v>
      </c>
      <c r="C24" s="6" t="n">
        <v>1803519</v>
      </c>
    </row>
    <row r="25" spans="1:3">
      <c r="A25" s="4" t="s">
        <v>64</v>
      </c>
      <c r="B25" s="6" t="n">
        <v>13742</v>
      </c>
      <c r="C25" s="6" t="n">
        <v>56082</v>
      </c>
    </row>
    <row r="26" spans="1:3">
      <c r="A26" s="4" t="s">
        <v>65</v>
      </c>
      <c r="B26" s="6" t="n">
        <v>82</v>
      </c>
      <c r="C26" s="6" t="n">
        <v>52321</v>
      </c>
    </row>
    <row r="27" spans="1:3">
      <c r="A27" s="4" t="s">
        <v>66</v>
      </c>
      <c r="B27" s="6" t="n">
        <v>6348888</v>
      </c>
      <c r="C27" s="6" t="n">
        <v>8687119</v>
      </c>
    </row>
    <row r="28" spans="1:3">
      <c r="A28" s="4" t="s">
        <v>67</v>
      </c>
      <c r="C28" s="4" t="s">
        <v>54</v>
      </c>
    </row>
    <row r="29" spans="1:3">
      <c r="A29" s="3" t="s">
        <v>68</v>
      </c>
    </row>
    <row r="30" spans="1:3">
      <c r="A30" s="4" t="s">
        <v>69</v>
      </c>
      <c r="B30" s="6" t="n">
        <v>48562</v>
      </c>
      <c r="C30" s="6" t="n">
        <v>39639</v>
      </c>
    </row>
    <row r="31" spans="1:3">
      <c r="A31" s="4" t="s">
        <v>70</v>
      </c>
      <c r="B31" s="6" t="n">
        <v>83728903</v>
      </c>
      <c r="C31" s="6" t="n">
        <v>80016218</v>
      </c>
    </row>
    <row r="32" spans="1:3">
      <c r="A32" s="4" t="s">
        <v>71</v>
      </c>
      <c r="B32" s="6" t="n">
        <v>-24340</v>
      </c>
      <c r="C32" s="6" t="n">
        <v>28848</v>
      </c>
    </row>
    <row r="33" spans="1:3">
      <c r="A33" s="4" t="s">
        <v>72</v>
      </c>
      <c r="B33" s="6" t="n">
        <v>-84826796</v>
      </c>
      <c r="C33" s="6" t="n">
        <v>-69745785</v>
      </c>
    </row>
    <row r="34" spans="1:3">
      <c r="A34" s="4" t="s">
        <v>73</v>
      </c>
      <c r="B34" s="6" t="n">
        <v>-37117</v>
      </c>
      <c r="C34" s="6" t="n">
        <v>-37117</v>
      </c>
    </row>
    <row r="35" spans="1:3">
      <c r="A35" s="4" t="s">
        <v>74</v>
      </c>
      <c r="B35" s="6" t="n">
        <v>-1110788</v>
      </c>
      <c r="C35" s="6" t="n">
        <v>10301803</v>
      </c>
    </row>
    <row r="36" spans="1:3">
      <c r="A36" s="4" t="s">
        <v>75</v>
      </c>
      <c r="B36" s="5" t="n">
        <v>5238100</v>
      </c>
      <c r="C36" s="5" t="n">
        <v>18988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8</v>
      </c>
      <c r="B1" s="2" t="s">
        <v>1</v>
      </c>
    </row>
    <row r="2" spans="1:2">
      <c r="B2" s="2" t="s">
        <v>2</v>
      </c>
    </row>
    <row r="3" spans="1:2">
      <c r="A3" s="3" t="s">
        <v>211</v>
      </c>
    </row>
    <row r="4" spans="1:2">
      <c r="A4" s="4" t="s">
        <v>68</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6</v>
      </c>
    </row>
    <row r="10" spans="1:2">
      <c r="A10" s="4" t="s">
        <v>186</v>
      </c>
      <c r="B10" s="4" t="s">
        <v>237</v>
      </c>
    </row>
    <row r="11" spans="1:2">
      <c r="A11" s="4" t="s">
        <v>238</v>
      </c>
      <c r="B11" s="4" t="s">
        <v>239</v>
      </c>
    </row>
    <row r="12" spans="1:2">
      <c r="A12" s="4" t="s">
        <v>240</v>
      </c>
      <c r="B12" s="4" t="s">
        <v>241</v>
      </c>
    </row>
    <row r="13" spans="1:2">
      <c r="A13" s="4" t="s">
        <v>242</v>
      </c>
      <c r="B13" s="4" t="s">
        <v>243</v>
      </c>
    </row>
    <row r="14" spans="1:2">
      <c r="A14" s="4" t="s">
        <v>244</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16</v>
      </c>
      <c r="B19" s="4" t="s">
        <v>253</v>
      </c>
    </row>
    <row r="20" spans="1:2">
      <c r="A20" s="4" t="s">
        <v>254</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7</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19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9</v>
      </c>
    </row>
    <row r="2" spans="1:3">
      <c r="A2" s="3" t="s">
        <v>77</v>
      </c>
    </row>
    <row r="3" spans="1:3">
      <c r="A3" s="4" t="s">
        <v>78</v>
      </c>
      <c r="B3" s="5" t="n">
        <v>683043</v>
      </c>
      <c r="C3" s="5" t="n">
        <v>1671378</v>
      </c>
    </row>
    <row r="4" spans="1:3">
      <c r="A4" s="4" t="s">
        <v>79</v>
      </c>
      <c r="B4" s="7" t="n">
        <v>0.01</v>
      </c>
      <c r="C4" s="7" t="n">
        <v>0.01</v>
      </c>
    </row>
    <row r="5" spans="1:3">
      <c r="A5" s="4" t="s">
        <v>80</v>
      </c>
      <c r="B5" s="6" t="n">
        <v>45000000</v>
      </c>
      <c r="C5" s="6" t="n">
        <v>45000000</v>
      </c>
    </row>
    <row r="6" spans="1:3">
      <c r="A6" s="4" t="s">
        <v>81</v>
      </c>
      <c r="B6" s="6" t="n">
        <v>4856213</v>
      </c>
      <c r="C6" s="6" t="n">
        <v>3963864</v>
      </c>
    </row>
    <row r="7" spans="1:3">
      <c r="A7" s="4" t="s">
        <v>82</v>
      </c>
      <c r="B7" s="6" t="n">
        <v>4855165</v>
      </c>
      <c r="C7" s="6" t="n">
        <v>3962816</v>
      </c>
    </row>
    <row r="8" spans="1:3">
      <c r="A8" s="4" t="s">
        <v>83</v>
      </c>
      <c r="B8" s="6" t="n">
        <v>1048</v>
      </c>
      <c r="C8" s="6" t="n">
        <v>1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04</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1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20</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7"/>
    <col customWidth="1" max="6" min="6" width="21"/>
    <col customWidth="1" max="7" min="7" width="21"/>
    <col customWidth="1" max="8" min="8" width="21"/>
  </cols>
  <sheetData>
    <row r="1" spans="1:8">
      <c r="A1" s="1" t="s">
        <v>301</v>
      </c>
      <c r="B1" s="2" t="s">
        <v>302</v>
      </c>
      <c r="C1" s="2" t="s">
        <v>303</v>
      </c>
      <c r="D1" s="2" t="s">
        <v>304</v>
      </c>
      <c r="E1" s="2" t="s">
        <v>305</v>
      </c>
      <c r="F1" s="2" t="s">
        <v>306</v>
      </c>
      <c r="G1" s="2" t="s">
        <v>307</v>
      </c>
      <c r="H1" s="2" t="s">
        <v>308</v>
      </c>
    </row>
    <row r="2" spans="1:8">
      <c r="A2" s="4" t="s">
        <v>72</v>
      </c>
      <c r="E2" s="5" t="n">
        <v>-84826796</v>
      </c>
      <c r="F2" s="5" t="n">
        <v>-69745785</v>
      </c>
    </row>
    <row r="3" spans="1:8">
      <c r="A3" s="4" t="s">
        <v>103</v>
      </c>
      <c r="E3" s="6" t="n">
        <v>-14571859</v>
      </c>
      <c r="F3" s="6" t="n">
        <v>-21576541</v>
      </c>
    </row>
    <row r="4" spans="1:8">
      <c r="A4" s="4" t="s">
        <v>309</v>
      </c>
      <c r="E4" s="6" t="n">
        <v>5056874</v>
      </c>
      <c r="F4" s="6" t="n">
        <v>6435624</v>
      </c>
    </row>
    <row r="5" spans="1:8">
      <c r="A5" s="4" t="s">
        <v>310</v>
      </c>
      <c r="E5" s="6" t="n">
        <v>1441607</v>
      </c>
      <c r="F5" s="6" t="n">
        <v>2926088</v>
      </c>
      <c r="H5" s="5" t="n">
        <v>5855471</v>
      </c>
    </row>
    <row r="6" spans="1:8">
      <c r="A6" s="4" t="s">
        <v>311</v>
      </c>
      <c r="E6" s="6" t="n">
        <v>8452627</v>
      </c>
      <c r="F6" s="6" t="n">
        <v>16080255</v>
      </c>
    </row>
    <row r="7" spans="1:8">
      <c r="A7" s="4" t="s">
        <v>312</v>
      </c>
      <c r="E7" s="6" t="n">
        <v>-3384000</v>
      </c>
      <c r="F7" s="5" t="n">
        <v>-1140000</v>
      </c>
    </row>
    <row r="8" spans="1:8">
      <c r="A8" s="4" t="s">
        <v>313</v>
      </c>
      <c r="C8" s="6" t="n">
        <v>18200</v>
      </c>
      <c r="D8" s="6" t="n">
        <v>1777417</v>
      </c>
    </row>
    <row r="9" spans="1:8">
      <c r="A9" s="4" t="s">
        <v>314</v>
      </c>
      <c r="C9" s="7" t="n">
        <v>3.49</v>
      </c>
      <c r="D9" s="7" t="n">
        <v>9.6</v>
      </c>
    </row>
    <row r="10" spans="1:8">
      <c r="A10" s="4" t="s">
        <v>315</v>
      </c>
    </row>
    <row r="11" spans="1:8">
      <c r="A11" s="4" t="s">
        <v>310</v>
      </c>
      <c r="E11" s="5" t="n">
        <v>1336000</v>
      </c>
    </row>
    <row r="12" spans="1:8">
      <c r="A12" s="4" t="s">
        <v>316</v>
      </c>
    </row>
    <row r="13" spans="1:8">
      <c r="A13" s="4" t="s">
        <v>313</v>
      </c>
      <c r="E13" s="6" t="n">
        <v>232515</v>
      </c>
    </row>
    <row r="14" spans="1:8">
      <c r="A14" s="4" t="s">
        <v>317</v>
      </c>
      <c r="E14" s="4" t="s">
        <v>318</v>
      </c>
    </row>
    <row r="15" spans="1:8">
      <c r="A15" s="4" t="s">
        <v>319</v>
      </c>
      <c r="E15" s="5" t="n">
        <v>479931</v>
      </c>
    </row>
    <row r="16" spans="1:8">
      <c r="A16" s="4" t="s">
        <v>320</v>
      </c>
    </row>
    <row r="17" spans="1:8">
      <c r="A17" s="4" t="s">
        <v>314</v>
      </c>
      <c r="E17" s="9" t="n">
        <v>1.146</v>
      </c>
    </row>
    <row r="18" spans="1:8">
      <c r="A18" s="4" t="s">
        <v>321</v>
      </c>
    </row>
    <row r="19" spans="1:8">
      <c r="A19" s="4" t="s">
        <v>314</v>
      </c>
      <c r="E19" s="7" t="n">
        <v>3.85</v>
      </c>
    </row>
    <row r="20" spans="1:8">
      <c r="A20" s="4" t="s">
        <v>322</v>
      </c>
    </row>
    <row r="21" spans="1:8">
      <c r="A21" s="4" t="s">
        <v>323</v>
      </c>
      <c r="B21" s="4" t="s">
        <v>324</v>
      </c>
    </row>
    <row r="22" spans="1:8">
      <c r="A22" s="4" t="s">
        <v>325</v>
      </c>
      <c r="B22" s="5" t="n">
        <v>2000000</v>
      </c>
      <c r="E22" s="4" t="s">
        <v>54</v>
      </c>
    </row>
    <row r="23" spans="1:8">
      <c r="A23" s="4" t="s">
        <v>326</v>
      </c>
    </row>
    <row r="24" spans="1:8">
      <c r="A24" s="4" t="s">
        <v>325</v>
      </c>
      <c r="E24" s="5" t="n">
        <v>1707000</v>
      </c>
    </row>
    <row r="25" spans="1:8">
      <c r="A25" s="4" t="s">
        <v>327</v>
      </c>
    </row>
    <row r="26" spans="1:8">
      <c r="A26" s="4" t="s">
        <v>328</v>
      </c>
      <c r="B26" s="4" t="s">
        <v>329</v>
      </c>
      <c r="G26" s="4" t="s">
        <v>329</v>
      </c>
    </row>
    <row r="27" spans="1:8">
      <c r="A27" s="4" t="s">
        <v>330</v>
      </c>
    </row>
    <row r="28" spans="1:8">
      <c r="A28" s="4" t="s">
        <v>331</v>
      </c>
      <c r="G28" s="10" t="n">
        <v>1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332</v>
      </c>
      <c r="B1" s="2" t="s">
        <v>333</v>
      </c>
      <c r="C1" s="2" t="s">
        <v>2</v>
      </c>
      <c r="D1" s="2" t="s">
        <v>39</v>
      </c>
    </row>
    <row r="2" spans="1:4">
      <c r="A2" s="4" t="s">
        <v>334</v>
      </c>
      <c r="C2" s="5" t="n">
        <v>75000</v>
      </c>
      <c r="D2" s="5" t="n">
        <v>33000</v>
      </c>
    </row>
    <row r="3" spans="1:4">
      <c r="A3" s="4" t="s">
        <v>43</v>
      </c>
      <c r="C3" s="6" t="n">
        <v>20797</v>
      </c>
      <c r="D3" s="6" t="n">
        <v>145292</v>
      </c>
    </row>
    <row r="4" spans="1:4">
      <c r="A4" s="4" t="s">
        <v>335</v>
      </c>
      <c r="C4" s="6" t="n">
        <v>239000</v>
      </c>
      <c r="D4" s="6" t="n">
        <v>819000</v>
      </c>
    </row>
    <row r="5" spans="1:4">
      <c r="A5" s="4" t="s">
        <v>336</v>
      </c>
      <c r="C5" s="6" t="n">
        <v>5250699</v>
      </c>
      <c r="D5" s="6" t="n">
        <v>14611040</v>
      </c>
    </row>
    <row r="6" spans="1:4">
      <c r="A6" s="4" t="s">
        <v>337</v>
      </c>
      <c r="B6" s="5" t="n">
        <v>200000</v>
      </c>
    </row>
    <row r="7" spans="1:4">
      <c r="A7" s="4" t="s">
        <v>338</v>
      </c>
      <c r="B7" s="5" t="n">
        <v>64000</v>
      </c>
    </row>
    <row r="8" spans="1:4">
      <c r="A8" s="4" t="s">
        <v>339</v>
      </c>
      <c r="C8" s="6" t="n">
        <v>509153</v>
      </c>
      <c r="D8" s="6" t="n">
        <v>711008</v>
      </c>
    </row>
    <row r="9" spans="1:4">
      <c r="A9" s="4" t="s">
        <v>340</v>
      </c>
      <c r="C9" s="6" t="n">
        <v>52340</v>
      </c>
      <c r="D9" s="6" t="n">
        <v>58144</v>
      </c>
    </row>
    <row r="10" spans="1:4">
      <c r="A10" s="4" t="s">
        <v>45</v>
      </c>
      <c r="C10" s="6" t="n">
        <v>126270</v>
      </c>
      <c r="D10" s="6" t="n">
        <v>1180099</v>
      </c>
    </row>
    <row r="11" spans="1:4">
      <c r="A11" s="4" t="s">
        <v>61</v>
      </c>
      <c r="C11" s="6" t="n">
        <v>346528</v>
      </c>
      <c r="D11" s="6" t="n">
        <v>484524</v>
      </c>
    </row>
    <row r="12" spans="1:4">
      <c r="A12" s="4" t="s">
        <v>341</v>
      </c>
      <c r="C12" s="6" t="n">
        <v>1375000</v>
      </c>
      <c r="D12" s="6" t="n">
        <v>2859000</v>
      </c>
    </row>
    <row r="13" spans="1:4">
      <c r="A13" s="4" t="s">
        <v>342</v>
      </c>
      <c r="C13" s="4" t="s">
        <v>54</v>
      </c>
      <c r="D13" s="4" t="s">
        <v>54</v>
      </c>
    </row>
    <row r="14" spans="1:4">
      <c r="A14" s="4" t="s">
        <v>343</v>
      </c>
      <c r="C14" s="4" t="s">
        <v>54</v>
      </c>
    </row>
    <row r="15" spans="1:4">
      <c r="A15" s="4" t="s">
        <v>344</v>
      </c>
      <c r="C15" s="4" t="s">
        <v>54</v>
      </c>
    </row>
    <row r="16" spans="1:4">
      <c r="A16" s="4" t="s">
        <v>345</v>
      </c>
      <c r="C16" s="6" t="n">
        <v>440000</v>
      </c>
    </row>
    <row r="17" spans="1:4">
      <c r="A17" s="4" t="s">
        <v>346</v>
      </c>
      <c r="C17" s="5" t="n">
        <v>454000</v>
      </c>
    </row>
    <row r="18" spans="1:4">
      <c r="A18" s="4" t="s">
        <v>347</v>
      </c>
    </row>
    <row r="19" spans="1:4">
      <c r="A19" s="4" t="s">
        <v>348</v>
      </c>
      <c r="C19" s="4" t="s">
        <v>349</v>
      </c>
    </row>
    <row r="20" spans="1:4">
      <c r="A20" s="4" t="s">
        <v>350</v>
      </c>
    </row>
    <row r="21" spans="1:4">
      <c r="A21" s="4" t="s">
        <v>348</v>
      </c>
      <c r="C21" s="4" t="s">
        <v>3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9</v>
      </c>
      <c r="D2" s="2" t="s">
        <v>353</v>
      </c>
    </row>
    <row r="3" spans="1:4">
      <c r="A3" s="4" t="s">
        <v>354</v>
      </c>
      <c r="B3" s="5" t="n">
        <v>1441607</v>
      </c>
      <c r="C3" s="5" t="n">
        <v>2926088</v>
      </c>
      <c r="D3" s="5" t="n">
        <v>5855471</v>
      </c>
    </row>
    <row r="4" spans="1:4">
      <c r="A4" s="4" t="s">
        <v>55</v>
      </c>
      <c r="B4" s="6" t="n">
        <v>5238100</v>
      </c>
      <c r="C4" s="6" t="n">
        <v>18988922</v>
      </c>
    </row>
    <row r="5" spans="1:4">
      <c r="A5" s="4" t="s">
        <v>66</v>
      </c>
      <c r="B5" s="6" t="n">
        <v>6348888</v>
      </c>
      <c r="C5" s="6" t="n">
        <v>8687119</v>
      </c>
    </row>
    <row r="6" spans="1:4">
      <c r="A6" s="4" t="s">
        <v>355</v>
      </c>
      <c r="B6" s="6" t="n">
        <v>8452627</v>
      </c>
      <c r="C6" s="6" t="n">
        <v>16080255</v>
      </c>
    </row>
    <row r="7" spans="1:4">
      <c r="A7" s="4" t="s">
        <v>356</v>
      </c>
      <c r="B7" s="6" t="n">
        <v>-15081012</v>
      </c>
      <c r="C7" s="6" t="n">
        <v>-22287549</v>
      </c>
    </row>
    <row r="8" spans="1:4">
      <c r="A8" s="4" t="s">
        <v>357</v>
      </c>
    </row>
    <row r="9" spans="1:4">
      <c r="A9" s="4" t="s">
        <v>354</v>
      </c>
      <c r="B9" s="6" t="n">
        <v>683000</v>
      </c>
      <c r="C9" s="6" t="n">
        <v>1671000</v>
      </c>
    </row>
    <row r="10" spans="1:4">
      <c r="A10" s="4" t="s">
        <v>55</v>
      </c>
      <c r="B10" s="6" t="n">
        <v>1180000</v>
      </c>
      <c r="C10" s="6" t="n">
        <v>1672000</v>
      </c>
    </row>
    <row r="11" spans="1:4">
      <c r="A11" s="4" t="s">
        <v>66</v>
      </c>
      <c r="B11" s="6" t="n">
        <v>65000</v>
      </c>
      <c r="C11" s="6" t="n">
        <v>257000</v>
      </c>
    </row>
    <row r="12" spans="1:4">
      <c r="A12" s="4" t="s">
        <v>355</v>
      </c>
      <c r="B12" s="4" t="s">
        <v>54</v>
      </c>
      <c r="C12" s="6" t="n">
        <v>1666000</v>
      </c>
    </row>
    <row r="13" spans="1:4">
      <c r="A13" s="4" t="s">
        <v>356</v>
      </c>
      <c r="B13" s="5" t="n">
        <v>-232000</v>
      </c>
      <c r="C13" s="5" t="n">
        <v>139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9</v>
      </c>
    </row>
    <row r="3" spans="1:3">
      <c r="A3" s="4" t="s">
        <v>359</v>
      </c>
      <c r="B3" s="6" t="n">
        <v>730404</v>
      </c>
      <c r="C3" s="6" t="n">
        <v>432422</v>
      </c>
    </row>
    <row r="4" spans="1:3">
      <c r="A4" s="4" t="s">
        <v>360</v>
      </c>
    </row>
    <row r="5" spans="1:3">
      <c r="A5" s="4" t="s">
        <v>359</v>
      </c>
      <c r="B5" s="6" t="n">
        <v>170314</v>
      </c>
      <c r="C5" s="6" t="n">
        <v>170314</v>
      </c>
    </row>
    <row r="6" spans="1:3">
      <c r="A6" s="4" t="s">
        <v>361</v>
      </c>
    </row>
    <row r="7" spans="1:3">
      <c r="A7" s="4" t="s">
        <v>359</v>
      </c>
      <c r="B7" s="6" t="n">
        <v>499439</v>
      </c>
      <c r="C7" s="6" t="n">
        <v>246564</v>
      </c>
    </row>
    <row r="8" spans="1:3">
      <c r="A8" s="4" t="s">
        <v>362</v>
      </c>
    </row>
    <row r="9" spans="1:3">
      <c r="A9" s="4" t="s">
        <v>359</v>
      </c>
      <c r="B9" s="6" t="n">
        <v>60651</v>
      </c>
      <c r="C9" s="6" t="n">
        <v>155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3</v>
      </c>
      <c r="B1" s="2" t="s">
        <v>1</v>
      </c>
    </row>
    <row r="2" spans="1:3">
      <c r="B2" s="2" t="s">
        <v>2</v>
      </c>
      <c r="C2" s="2" t="s">
        <v>39</v>
      </c>
    </row>
    <row r="3" spans="1:3">
      <c r="A3" s="3" t="s">
        <v>187</v>
      </c>
    </row>
    <row r="4" spans="1:3">
      <c r="A4" s="4" t="s">
        <v>364</v>
      </c>
      <c r="B4" s="5" t="n">
        <v>92000</v>
      </c>
      <c r="C4" s="5" t="n">
        <v>18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9</v>
      </c>
    </row>
    <row r="3" spans="1:3">
      <c r="A3" s="3" t="s">
        <v>85</v>
      </c>
    </row>
    <row r="4" spans="1:3">
      <c r="A4" s="4" t="s">
        <v>86</v>
      </c>
      <c r="B4" s="5" t="n">
        <v>8452627</v>
      </c>
      <c r="C4" s="5" t="n">
        <v>16080255</v>
      </c>
    </row>
    <row r="5" spans="1:3">
      <c r="A5" s="3" t="s">
        <v>87</v>
      </c>
    </row>
    <row r="6" spans="1:3">
      <c r="A6" s="4" t="s">
        <v>88</v>
      </c>
      <c r="B6" s="6" t="n">
        <v>1612858</v>
      </c>
      <c r="C6" s="6" t="n">
        <v>2693408</v>
      </c>
    </row>
    <row r="7" spans="1:3">
      <c r="A7" s="4" t="s">
        <v>89</v>
      </c>
      <c r="B7" s="6" t="n">
        <v>3969508</v>
      </c>
      <c r="C7" s="6" t="n">
        <v>7269001</v>
      </c>
    </row>
    <row r="8" spans="1:3">
      <c r="A8" s="4" t="s">
        <v>90</v>
      </c>
      <c r="B8" s="6" t="n">
        <v>8016716</v>
      </c>
      <c r="C8" s="6" t="n">
        <v>11612024</v>
      </c>
    </row>
    <row r="9" spans="1:3">
      <c r="A9" s="4" t="s">
        <v>91</v>
      </c>
      <c r="B9" s="6" t="n">
        <v>342472</v>
      </c>
      <c r="C9" s="6" t="n">
        <v>155216</v>
      </c>
    </row>
    <row r="10" spans="1:3">
      <c r="A10" s="4" t="s">
        <v>92</v>
      </c>
      <c r="B10" s="6" t="n">
        <v>8047090</v>
      </c>
      <c r="C10" s="6" t="n">
        <v>14611040</v>
      </c>
    </row>
    <row r="11" spans="1:3">
      <c r="A11" s="4" t="s">
        <v>93</v>
      </c>
      <c r="B11" s="6" t="n">
        <v>2617774</v>
      </c>
      <c r="C11" s="6" t="n">
        <v>3007664</v>
      </c>
    </row>
    <row r="12" spans="1:3">
      <c r="A12" s="4" t="s">
        <v>94</v>
      </c>
      <c r="B12" s="6" t="n">
        <v>24606418</v>
      </c>
      <c r="C12" s="6" t="n">
        <v>39348353</v>
      </c>
    </row>
    <row r="13" spans="1:3">
      <c r="A13" s="4" t="s">
        <v>95</v>
      </c>
      <c r="B13" s="6" t="n">
        <v>-16153791</v>
      </c>
      <c r="C13" s="6" t="n">
        <v>-23268098</v>
      </c>
    </row>
    <row r="14" spans="1:3">
      <c r="A14" s="3" t="s">
        <v>96</v>
      </c>
    </row>
    <row r="15" spans="1:3">
      <c r="A15" s="4" t="s">
        <v>97</v>
      </c>
      <c r="B15" s="6" t="n">
        <v>-4637</v>
      </c>
      <c r="C15" s="6" t="n">
        <v>-12399</v>
      </c>
    </row>
    <row r="16" spans="1:3">
      <c r="A16" s="4" t="s">
        <v>98</v>
      </c>
      <c r="B16" s="6" t="n">
        <v>299</v>
      </c>
      <c r="C16" s="6" t="n">
        <v>8165</v>
      </c>
    </row>
    <row r="17" spans="1:3">
      <c r="A17" s="4" t="s">
        <v>99</v>
      </c>
      <c r="B17" s="6" t="n">
        <v>22558</v>
      </c>
      <c r="C17" s="6" t="n">
        <v>8421</v>
      </c>
    </row>
    <row r="18" spans="1:3">
      <c r="A18" s="4" t="s">
        <v>100</v>
      </c>
      <c r="B18" s="6" t="n">
        <v>18220</v>
      </c>
      <c r="C18" s="6" t="n">
        <v>4187</v>
      </c>
    </row>
    <row r="19" spans="1:3">
      <c r="A19" s="4" t="s">
        <v>101</v>
      </c>
      <c r="B19" s="6" t="n">
        <v>-16135571</v>
      </c>
      <c r="C19" s="6" t="n">
        <v>-23263911</v>
      </c>
    </row>
    <row r="20" spans="1:3">
      <c r="A20" s="4" t="s">
        <v>102</v>
      </c>
      <c r="B20" s="6" t="n">
        <v>-1563712</v>
      </c>
      <c r="C20" s="6" t="n">
        <v>-1687370</v>
      </c>
    </row>
    <row r="21" spans="1:3">
      <c r="A21" s="4" t="s">
        <v>103</v>
      </c>
      <c r="B21" s="6" t="n">
        <v>-14571859</v>
      </c>
      <c r="C21" s="6" t="n">
        <v>-21576541</v>
      </c>
    </row>
    <row r="22" spans="1:3">
      <c r="A22" s="4" t="s">
        <v>104</v>
      </c>
      <c r="B22" s="6" t="n">
        <v>-509153</v>
      </c>
      <c r="C22" s="6" t="n">
        <v>-711008</v>
      </c>
    </row>
    <row r="23" spans="1:3">
      <c r="A23" s="4" t="s">
        <v>105</v>
      </c>
      <c r="B23" s="6" t="n">
        <v>-15081012</v>
      </c>
      <c r="C23" s="6" t="n">
        <v>-22287549</v>
      </c>
    </row>
    <row r="24" spans="1:3">
      <c r="A24" s="3" t="s">
        <v>106</v>
      </c>
    </row>
    <row r="25" spans="1:3">
      <c r="A25" s="4" t="s">
        <v>107</v>
      </c>
      <c r="B25" s="6" t="n">
        <v>-53188</v>
      </c>
      <c r="C25" s="6" t="n">
        <v>28848</v>
      </c>
    </row>
    <row r="26" spans="1:3">
      <c r="A26" s="4" t="s">
        <v>108</v>
      </c>
      <c r="B26" s="5" t="n">
        <v>-15134200</v>
      </c>
      <c r="C26" s="5" t="n">
        <v>-22258701</v>
      </c>
    </row>
    <row r="27" spans="1:3">
      <c r="A27" s="3" t="s">
        <v>109</v>
      </c>
    </row>
    <row r="28" spans="1:3">
      <c r="A28" s="4" t="s">
        <v>110</v>
      </c>
      <c r="B28" s="7" t="n">
        <v>-3.18</v>
      </c>
      <c r="C28" s="7" t="n">
        <v>-5.5</v>
      </c>
    </row>
    <row r="29" spans="1:3">
      <c r="A29" s="4" t="s">
        <v>111</v>
      </c>
      <c r="B29" s="8" t="n">
        <v>-0.11</v>
      </c>
      <c r="C29" s="8" t="n">
        <v>-0.18</v>
      </c>
    </row>
    <row r="30" spans="1:3">
      <c r="A30" s="4" t="s">
        <v>105</v>
      </c>
      <c r="B30" s="7" t="n">
        <v>-3.29</v>
      </c>
      <c r="C30" s="7" t="n">
        <v>-5.68</v>
      </c>
    </row>
    <row r="31" spans="1:3">
      <c r="A31" s="3" t="s">
        <v>112</v>
      </c>
    </row>
    <row r="32" spans="1:3">
      <c r="A32" s="4" t="s">
        <v>113</v>
      </c>
      <c r="B32" s="6" t="n">
        <v>4578834</v>
      </c>
      <c r="C32" s="6" t="n">
        <v>3920849</v>
      </c>
    </row>
    <row r="33" spans="1:3">
      <c r="A33" s="4" t="s">
        <v>114</v>
      </c>
    </row>
    <row r="34" spans="1:3">
      <c r="A34" s="3" t="s">
        <v>85</v>
      </c>
    </row>
    <row r="35" spans="1:3">
      <c r="A35" s="4" t="s">
        <v>86</v>
      </c>
      <c r="B35" s="5" t="n">
        <v>4991950</v>
      </c>
      <c r="C35" s="5" t="n">
        <v>9371843</v>
      </c>
    </row>
    <row r="36" spans="1:3">
      <c r="A36" s="4" t="s">
        <v>115</v>
      </c>
    </row>
    <row r="37" spans="1:3">
      <c r="A37" s="3" t="s">
        <v>85</v>
      </c>
    </row>
    <row r="38" spans="1:3">
      <c r="A38" s="4" t="s">
        <v>86</v>
      </c>
      <c r="B38" s="6" t="n">
        <v>2571935</v>
      </c>
      <c r="C38" s="6" t="n">
        <v>2578597</v>
      </c>
    </row>
    <row r="39" spans="1:3">
      <c r="A39" s="4" t="s">
        <v>116</v>
      </c>
    </row>
    <row r="40" spans="1:3">
      <c r="A40" s="3" t="s">
        <v>85</v>
      </c>
    </row>
    <row r="41" spans="1:3">
      <c r="A41" s="4" t="s">
        <v>86</v>
      </c>
      <c r="B41" s="6" t="n">
        <v>19239</v>
      </c>
      <c r="C41" s="6" t="n">
        <v>100289</v>
      </c>
    </row>
    <row r="42" spans="1:3">
      <c r="A42" s="4" t="s">
        <v>117</v>
      </c>
    </row>
    <row r="43" spans="1:3">
      <c r="A43" s="3" t="s">
        <v>85</v>
      </c>
    </row>
    <row r="44" spans="1:3">
      <c r="A44" s="4" t="s">
        <v>86</v>
      </c>
      <c r="B44" s="6" t="n">
        <v>606557</v>
      </c>
      <c r="C44" s="6" t="n">
        <v>3776546</v>
      </c>
    </row>
    <row r="45" spans="1:3">
      <c r="A45" s="4" t="s">
        <v>118</v>
      </c>
    </row>
    <row r="46" spans="1:3">
      <c r="A46" s="3" t="s">
        <v>85</v>
      </c>
    </row>
    <row r="47" spans="1:3">
      <c r="A47" s="4" t="s">
        <v>86</v>
      </c>
      <c r="B47" s="5" t="n">
        <v>262946</v>
      </c>
      <c r="C47" s="5" t="n">
        <v>2529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9</v>
      </c>
    </row>
    <row r="3" spans="1:3">
      <c r="A3" s="3" t="s">
        <v>366</v>
      </c>
    </row>
    <row r="4" spans="1:3">
      <c r="A4" s="4" t="s">
        <v>367</v>
      </c>
      <c r="B4" s="5" t="n">
        <v>293752</v>
      </c>
      <c r="C4" s="5" t="n">
        <v>853922</v>
      </c>
    </row>
    <row r="5" spans="1:3">
      <c r="A5" s="4" t="s">
        <v>368</v>
      </c>
      <c r="B5" s="6" t="n">
        <v>-210145</v>
      </c>
      <c r="C5" s="6" t="n">
        <v>-632738</v>
      </c>
    </row>
    <row r="6" spans="1:3">
      <c r="A6" s="4" t="s">
        <v>47</v>
      </c>
      <c r="B6" s="6" t="n">
        <v>83608</v>
      </c>
      <c r="C6" s="6" t="n">
        <v>221184</v>
      </c>
    </row>
    <row r="7" spans="1:3">
      <c r="A7" s="4" t="s">
        <v>369</v>
      </c>
      <c r="B7" s="6" t="n">
        <v>51804</v>
      </c>
      <c r="C7" s="4" t="s">
        <v>54</v>
      </c>
    </row>
    <row r="8" spans="1:3">
      <c r="A8" s="4" t="s">
        <v>370</v>
      </c>
    </row>
    <row r="9" spans="1:3">
      <c r="A9" s="3" t="s">
        <v>366</v>
      </c>
    </row>
    <row r="10" spans="1:3">
      <c r="A10" s="4" t="s">
        <v>367</v>
      </c>
      <c r="B10" s="6" t="n">
        <v>140523</v>
      </c>
      <c r="C10" s="6" t="n">
        <v>397528</v>
      </c>
    </row>
    <row r="11" spans="1:3">
      <c r="A11" s="4" t="s">
        <v>371</v>
      </c>
    </row>
    <row r="12" spans="1:3">
      <c r="A12" s="3" t="s">
        <v>366</v>
      </c>
    </row>
    <row r="13" spans="1:3">
      <c r="A13" s="4" t="s">
        <v>367</v>
      </c>
      <c r="B13" s="6" t="n">
        <v>42153</v>
      </c>
      <c r="C13" s="6" t="n">
        <v>216473</v>
      </c>
    </row>
    <row r="14" spans="1:3">
      <c r="A14" s="4" t="s">
        <v>372</v>
      </c>
    </row>
    <row r="15" spans="1:3">
      <c r="A15" s="3" t="s">
        <v>366</v>
      </c>
    </row>
    <row r="16" spans="1:3">
      <c r="A16" s="4" t="s">
        <v>367</v>
      </c>
      <c r="B16" s="5" t="n">
        <v>111076</v>
      </c>
      <c r="C16" s="5" t="n">
        <v>2399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3</v>
      </c>
      <c r="B1" s="2" t="s">
        <v>1</v>
      </c>
    </row>
    <row r="2" spans="1:3">
      <c r="B2" s="2" t="s">
        <v>2</v>
      </c>
      <c r="C2" s="2" t="s">
        <v>39</v>
      </c>
    </row>
    <row r="3" spans="1:3">
      <c r="A3" s="3" t="s">
        <v>190</v>
      </c>
    </row>
    <row r="4" spans="1:3">
      <c r="A4" s="4" t="s">
        <v>374</v>
      </c>
      <c r="B4" s="5" t="n">
        <v>2447372</v>
      </c>
      <c r="C4" s="5" t="n">
        <v>2635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9</v>
      </c>
    </row>
    <row r="3" spans="1:3">
      <c r="A3" s="3" t="s">
        <v>190</v>
      </c>
    </row>
    <row r="4" spans="1:3">
      <c r="A4" s="4" t="s">
        <v>376</v>
      </c>
      <c r="B4" s="5" t="n">
        <v>2043122</v>
      </c>
      <c r="C4" s="5" t="n">
        <v>1860558</v>
      </c>
    </row>
    <row r="5" spans="1:3">
      <c r="A5" s="4" t="s">
        <v>377</v>
      </c>
      <c r="B5" s="6" t="n">
        <v>119922</v>
      </c>
      <c r="C5" s="6" t="n">
        <v>182564</v>
      </c>
    </row>
    <row r="6" spans="1:3">
      <c r="A6" s="4" t="s">
        <v>378</v>
      </c>
      <c r="B6" s="6" t="n">
        <v>2163044</v>
      </c>
      <c r="C6" s="6" t="n">
        <v>2043122</v>
      </c>
    </row>
    <row r="7" spans="1:3">
      <c r="A7" s="4" t="s">
        <v>379</v>
      </c>
      <c r="B7" s="6" t="n">
        <v>1889741</v>
      </c>
      <c r="C7" s="6" t="n">
        <v>1698954</v>
      </c>
    </row>
    <row r="8" spans="1:3">
      <c r="A8" s="4" t="s">
        <v>380</v>
      </c>
      <c r="B8" s="6" t="n">
        <v>78472</v>
      </c>
      <c r="C8" s="6" t="n">
        <v>190787</v>
      </c>
    </row>
    <row r="9" spans="1:3">
      <c r="A9" s="4" t="s">
        <v>381</v>
      </c>
      <c r="B9" s="6" t="n">
        <v>1968213</v>
      </c>
      <c r="C9" s="6" t="n">
        <v>1889741</v>
      </c>
    </row>
    <row r="10" spans="1:3">
      <c r="A10" s="4" t="s">
        <v>382</v>
      </c>
      <c r="B10" s="5" t="n">
        <v>194833</v>
      </c>
      <c r="C10" s="5" t="n">
        <v>1533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83</v>
      </c>
      <c r="B1" s="2" t="s">
        <v>1</v>
      </c>
    </row>
    <row r="2" spans="1:3">
      <c r="B2" s="2" t="s">
        <v>2</v>
      </c>
      <c r="C2" s="2" t="s">
        <v>39</v>
      </c>
    </row>
    <row r="3" spans="1:3">
      <c r="A3" s="3" t="s">
        <v>193</v>
      </c>
    </row>
    <row r="4" spans="1:3">
      <c r="A4" s="4" t="s">
        <v>92</v>
      </c>
      <c r="B4" s="5" t="n">
        <v>2796000</v>
      </c>
    </row>
    <row r="5" spans="1:3">
      <c r="A5" s="4" t="s">
        <v>374</v>
      </c>
      <c r="B5" s="5" t="n">
        <v>2802233</v>
      </c>
      <c r="C5" s="5" t="n">
        <v>2868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4</v>
      </c>
      <c r="B1" s="2" t="s">
        <v>1</v>
      </c>
    </row>
    <row r="2" spans="1:3">
      <c r="B2" s="2" t="s">
        <v>2</v>
      </c>
      <c r="C2" s="2" t="s">
        <v>39</v>
      </c>
    </row>
    <row r="3" spans="1:3">
      <c r="A3" s="3" t="s">
        <v>385</v>
      </c>
    </row>
    <row r="4" spans="1:3">
      <c r="A4" s="4" t="s">
        <v>386</v>
      </c>
      <c r="B4" s="5" t="n">
        <v>12108609</v>
      </c>
      <c r="C4" s="5" t="n">
        <v>14905000</v>
      </c>
    </row>
    <row r="5" spans="1:3">
      <c r="A5" s="4" t="s">
        <v>387</v>
      </c>
      <c r="B5" s="6" t="n">
        <v>-11178067</v>
      </c>
      <c r="C5" s="6" t="n">
        <v>-8730694</v>
      </c>
    </row>
    <row r="6" spans="1:3">
      <c r="A6" s="4" t="s">
        <v>388</v>
      </c>
      <c r="B6" s="6" t="n">
        <v>930542</v>
      </c>
      <c r="C6" s="6" t="n">
        <v>6174306</v>
      </c>
    </row>
    <row r="7" spans="1:3">
      <c r="A7" s="4" t="s">
        <v>389</v>
      </c>
      <c r="B7" s="6" t="n">
        <v>90400</v>
      </c>
      <c r="C7" s="6" t="n">
        <v>90400</v>
      </c>
    </row>
    <row r="8" spans="1:3">
      <c r="A8" s="4" t="s">
        <v>50</v>
      </c>
      <c r="B8" s="5" t="n">
        <v>1020942</v>
      </c>
      <c r="C8" s="5" t="n">
        <v>6264706</v>
      </c>
    </row>
    <row r="9" spans="1:3">
      <c r="A9" s="4" t="s">
        <v>390</v>
      </c>
    </row>
    <row r="10" spans="1:3">
      <c r="A10" s="3" t="s">
        <v>385</v>
      </c>
    </row>
    <row r="11" spans="1:3">
      <c r="A11" s="4" t="s">
        <v>391</v>
      </c>
      <c r="B11" s="4" t="s">
        <v>392</v>
      </c>
      <c r="C11" s="4" t="s">
        <v>392</v>
      </c>
    </row>
    <row r="12" spans="1:3">
      <c r="A12" s="4" t="s">
        <v>386</v>
      </c>
      <c r="B12" s="5" t="n">
        <v>2130956</v>
      </c>
      <c r="C12" s="5" t="n">
        <v>3970000</v>
      </c>
    </row>
    <row r="13" spans="1:3">
      <c r="A13" s="4" t="s">
        <v>387</v>
      </c>
      <c r="B13" s="6" t="n">
        <v>-1692764</v>
      </c>
      <c r="C13" s="6" t="n">
        <v>-1295764</v>
      </c>
    </row>
    <row r="14" spans="1:3">
      <c r="A14" s="4" t="s">
        <v>388</v>
      </c>
      <c r="B14" s="5" t="n">
        <v>438192</v>
      </c>
      <c r="C14" s="5" t="n">
        <v>2674236</v>
      </c>
    </row>
    <row r="15" spans="1:3">
      <c r="A15" s="4" t="s">
        <v>393</v>
      </c>
    </row>
    <row r="16" spans="1:3">
      <c r="A16" s="3" t="s">
        <v>385</v>
      </c>
    </row>
    <row r="17" spans="1:3">
      <c r="A17" s="4" t="s">
        <v>391</v>
      </c>
      <c r="B17" s="4" t="s">
        <v>351</v>
      </c>
      <c r="C17" s="4" t="s">
        <v>351</v>
      </c>
    </row>
    <row r="18" spans="1:3">
      <c r="A18" s="4" t="s">
        <v>386</v>
      </c>
      <c r="B18" s="5" t="n">
        <v>803472</v>
      </c>
      <c r="C18" s="5" t="n">
        <v>890000</v>
      </c>
    </row>
    <row r="19" spans="1:3">
      <c r="A19" s="4" t="s">
        <v>387</v>
      </c>
      <c r="B19" s="6" t="n">
        <v>-758972</v>
      </c>
      <c r="C19" s="6" t="n">
        <v>-580972</v>
      </c>
    </row>
    <row r="20" spans="1:3">
      <c r="A20" s="4" t="s">
        <v>388</v>
      </c>
      <c r="B20" s="5" t="n">
        <v>44500</v>
      </c>
      <c r="C20" s="5" t="n">
        <v>309028</v>
      </c>
    </row>
    <row r="21" spans="1:3">
      <c r="A21" s="4" t="s">
        <v>394</v>
      </c>
    </row>
    <row r="22" spans="1:3">
      <c r="A22" s="3" t="s">
        <v>385</v>
      </c>
    </row>
    <row r="23" spans="1:3">
      <c r="A23" s="4" t="s">
        <v>391</v>
      </c>
      <c r="B23" s="4" t="s">
        <v>351</v>
      </c>
      <c r="C23" s="4" t="s">
        <v>351</v>
      </c>
    </row>
    <row r="24" spans="1:3">
      <c r="A24" s="4" t="s">
        <v>386</v>
      </c>
      <c r="B24" s="5" t="n">
        <v>8086181</v>
      </c>
      <c r="C24" s="5" t="n">
        <v>8957000</v>
      </c>
    </row>
    <row r="25" spans="1:3">
      <c r="A25" s="4" t="s">
        <v>387</v>
      </c>
      <c r="B25" s="6" t="n">
        <v>-7638331</v>
      </c>
      <c r="C25" s="6" t="n">
        <v>-5846931</v>
      </c>
    </row>
    <row r="26" spans="1:3">
      <c r="A26" s="4" t="s">
        <v>388</v>
      </c>
      <c r="B26" s="5" t="n">
        <v>447850</v>
      </c>
      <c r="C26" s="5" t="n">
        <v>3110069</v>
      </c>
    </row>
    <row r="27" spans="1:3">
      <c r="A27" s="4" t="s">
        <v>395</v>
      </c>
    </row>
    <row r="28" spans="1:3">
      <c r="A28" s="3" t="s">
        <v>385</v>
      </c>
    </row>
    <row r="29" spans="1:3">
      <c r="A29" s="4" t="s">
        <v>391</v>
      </c>
      <c r="B29" s="4" t="s">
        <v>349</v>
      </c>
      <c r="C29" s="4" t="s">
        <v>349</v>
      </c>
    </row>
    <row r="30" spans="1:3">
      <c r="A30" s="4" t="s">
        <v>386</v>
      </c>
      <c r="B30" s="5" t="n">
        <v>648000</v>
      </c>
      <c r="C30" s="5" t="n">
        <v>648000</v>
      </c>
    </row>
    <row r="31" spans="1:3">
      <c r="A31" s="4" t="s">
        <v>387</v>
      </c>
      <c r="B31" s="6" t="n">
        <v>-648000</v>
      </c>
      <c r="C31" s="6" t="n">
        <v>-648000</v>
      </c>
    </row>
    <row r="32" spans="1:3">
      <c r="A32" s="4" t="s">
        <v>388</v>
      </c>
      <c r="B32" s="4" t="s">
        <v>54</v>
      </c>
      <c r="C32" s="4" t="s">
        <v>54</v>
      </c>
    </row>
    <row r="33" spans="1:3">
      <c r="A33" s="4" t="s">
        <v>396</v>
      </c>
    </row>
    <row r="34" spans="1:3">
      <c r="A34" s="3" t="s">
        <v>385</v>
      </c>
    </row>
    <row r="35" spans="1:3">
      <c r="A35" s="4" t="s">
        <v>391</v>
      </c>
      <c r="B35" s="4" t="s">
        <v>397</v>
      </c>
      <c r="C35" s="4" t="s">
        <v>397</v>
      </c>
    </row>
    <row r="36" spans="1:3">
      <c r="A36" s="4" t="s">
        <v>386</v>
      </c>
      <c r="B36" s="5" t="n">
        <v>440000</v>
      </c>
      <c r="C36" s="5" t="n">
        <v>440000</v>
      </c>
    </row>
    <row r="37" spans="1:3">
      <c r="A37" s="4" t="s">
        <v>387</v>
      </c>
      <c r="B37" s="6" t="n">
        <v>-440000</v>
      </c>
      <c r="C37" s="6" t="n">
        <v>-359027</v>
      </c>
    </row>
    <row r="38" spans="1:3">
      <c r="A38" s="4" t="s">
        <v>388</v>
      </c>
      <c r="B38" s="4" t="s">
        <v>54</v>
      </c>
      <c r="C38" s="5" t="n">
        <v>809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9</v>
      </c>
    </row>
    <row r="2" spans="1:3">
      <c r="A2" s="3" t="s">
        <v>193</v>
      </c>
    </row>
    <row r="3" spans="1:3">
      <c r="A3" s="4" t="s">
        <v>399</v>
      </c>
      <c r="B3" s="5" t="n">
        <v>568557</v>
      </c>
    </row>
    <row r="4" spans="1:3">
      <c r="A4" s="4" t="s">
        <v>400</v>
      </c>
      <c r="B4" s="6" t="n">
        <v>76207</v>
      </c>
    </row>
    <row r="5" spans="1:3">
      <c r="A5" s="4" t="s">
        <v>401</v>
      </c>
      <c r="B5" s="6" t="n">
        <v>76207</v>
      </c>
    </row>
    <row r="6" spans="1:3">
      <c r="A6" s="4" t="s">
        <v>402</v>
      </c>
      <c r="B6" s="6" t="n">
        <v>76207</v>
      </c>
    </row>
    <row r="7" spans="1:3">
      <c r="A7" s="4" t="s">
        <v>403</v>
      </c>
      <c r="B7" s="6" t="n">
        <v>133364</v>
      </c>
    </row>
    <row r="8" spans="1:3">
      <c r="A8" s="4" t="s">
        <v>388</v>
      </c>
      <c r="B8" s="5" t="n">
        <v>930542</v>
      </c>
      <c r="C8" s="5" t="n">
        <v>61743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4</v>
      </c>
      <c r="B1" s="2" t="s">
        <v>1</v>
      </c>
    </row>
    <row r="2" spans="1:3">
      <c r="B2" s="2" t="s">
        <v>2</v>
      </c>
      <c r="C2" s="2" t="s">
        <v>39</v>
      </c>
    </row>
    <row r="3" spans="1:3">
      <c r="A3" s="3" t="s">
        <v>193</v>
      </c>
    </row>
    <row r="4" spans="1:3">
      <c r="A4" s="4" t="s">
        <v>405</v>
      </c>
      <c r="B4" s="5" t="n">
        <v>2796391</v>
      </c>
      <c r="C4" s="4" t="s">
        <v>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6</v>
      </c>
      <c r="B1" s="2" t="s">
        <v>1</v>
      </c>
    </row>
    <row r="2" spans="1:3">
      <c r="B2" s="2" t="s">
        <v>2</v>
      </c>
      <c r="C2" s="2" t="s">
        <v>39</v>
      </c>
    </row>
    <row r="3" spans="1:3">
      <c r="A3" s="3" t="s">
        <v>195</v>
      </c>
    </row>
    <row r="4" spans="1:3">
      <c r="A4" s="4" t="s">
        <v>407</v>
      </c>
      <c r="B4" s="5" t="n">
        <v>5590150</v>
      </c>
      <c r="C4" s="5" t="n">
        <v>20201190</v>
      </c>
    </row>
    <row r="5" spans="1:3">
      <c r="A5" s="4" t="s">
        <v>405</v>
      </c>
      <c r="B5" s="6" t="n">
        <v>-5250699</v>
      </c>
      <c r="C5" s="6" t="n">
        <v>-14611040</v>
      </c>
    </row>
    <row r="6" spans="1:3">
      <c r="A6" s="4" t="s">
        <v>408</v>
      </c>
      <c r="B6" s="5" t="n">
        <v>339451</v>
      </c>
      <c r="C6" s="5" t="n">
        <v>55901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410</v>
      </c>
    </row>
    <row r="2" spans="1:2">
      <c r="A2" s="4" t="s">
        <v>411</v>
      </c>
      <c r="B2" s="5" t="n">
        <v>500000</v>
      </c>
    </row>
    <row r="3" spans="1:2">
      <c r="A3" s="4" t="s">
        <v>412</v>
      </c>
      <c r="B3" s="4" t="s">
        <v>413</v>
      </c>
    </row>
    <row r="4" spans="1:2">
      <c r="A4" s="4" t="s">
        <v>414</v>
      </c>
      <c r="B4" s="4" t="s">
        <v>4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6</v>
      </c>
      <c r="B1" s="2" t="s">
        <v>302</v>
      </c>
      <c r="C1" s="2" t="s">
        <v>120</v>
      </c>
      <c r="D1" s="2" t="s">
        <v>307</v>
      </c>
    </row>
    <row r="2" spans="1:4">
      <c r="A2" s="4" t="s">
        <v>323</v>
      </c>
      <c r="B2" s="4" t="s">
        <v>324</v>
      </c>
    </row>
    <row r="3" spans="1:4">
      <c r="A3" s="4" t="s">
        <v>325</v>
      </c>
      <c r="B3" s="5" t="n">
        <v>2000000</v>
      </c>
      <c r="C3" s="4" t="s">
        <v>54</v>
      </c>
    </row>
    <row r="4" spans="1:4">
      <c r="A4" s="4" t="s">
        <v>417</v>
      </c>
    </row>
    <row r="5" spans="1:4">
      <c r="A5" s="4" t="s">
        <v>325</v>
      </c>
      <c r="C5" s="6" t="n">
        <v>293000</v>
      </c>
    </row>
    <row r="6" spans="1:4">
      <c r="A6" s="4" t="s">
        <v>418</v>
      </c>
      <c r="C6" s="5" t="n">
        <v>1707000</v>
      </c>
    </row>
    <row r="7" spans="1:4">
      <c r="A7" s="4" t="s">
        <v>419</v>
      </c>
    </row>
    <row r="8" spans="1:4">
      <c r="A8" s="4" t="s">
        <v>328</v>
      </c>
      <c r="B8" s="4" t="s">
        <v>329</v>
      </c>
      <c r="D8" s="4" t="s">
        <v>329</v>
      </c>
    </row>
    <row r="9" spans="1:4">
      <c r="A9" s="4" t="s">
        <v>420</v>
      </c>
    </row>
    <row r="10" spans="1:4">
      <c r="A10" s="4" t="s">
        <v>331</v>
      </c>
      <c r="D10" s="10"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19</v>
      </c>
      <c r="B1" s="2" t="s">
        <v>1</v>
      </c>
    </row>
    <row r="2" spans="1:2">
      <c r="B2" s="2" t="s">
        <v>120</v>
      </c>
    </row>
    <row r="3" spans="1:2">
      <c r="A3" s="3" t="s">
        <v>121</v>
      </c>
    </row>
    <row r="4" spans="1:2">
      <c r="A4" s="4" t="s">
        <v>122</v>
      </c>
      <c r="B4" s="5" t="n">
        <v>63687</v>
      </c>
    </row>
    <row r="5" spans="1:2">
      <c r="A5" s="4" t="s">
        <v>123</v>
      </c>
      <c r="B5" s="5" t="n">
        <v>5234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0"/>
    <col customWidth="1" max="2" min="2" width="17"/>
    <col customWidth="1" max="3" min="3" width="21"/>
    <col customWidth="1" max="4" min="4" width="17"/>
    <col customWidth="1" max="5" min="5" width="24"/>
    <col customWidth="1" max="6" min="6" width="21"/>
    <col customWidth="1" max="7" min="7" width="21"/>
  </cols>
  <sheetData>
    <row r="1" spans="1:7">
      <c r="A1" s="1" t="s">
        <v>421</v>
      </c>
      <c r="B1" s="2" t="s">
        <v>422</v>
      </c>
      <c r="C1" s="2" t="s">
        <v>423</v>
      </c>
      <c r="D1" s="2" t="s">
        <v>424</v>
      </c>
      <c r="E1" s="2" t="s">
        <v>425</v>
      </c>
      <c r="F1" s="2" t="s">
        <v>306</v>
      </c>
      <c r="G1" s="2" t="s">
        <v>426</v>
      </c>
    </row>
    <row r="2" spans="1:7">
      <c r="A2" s="4" t="s">
        <v>427</v>
      </c>
      <c r="E2" s="5" t="n">
        <v>498232</v>
      </c>
      <c r="F2" s="5" t="n">
        <v>904135</v>
      </c>
    </row>
    <row r="3" spans="1:7">
      <c r="A3" s="4" t="s">
        <v>428</v>
      </c>
      <c r="F3" s="5" t="n">
        <v>384000</v>
      </c>
    </row>
    <row r="4" spans="1:7">
      <c r="A4" s="4" t="s">
        <v>429</v>
      </c>
    </row>
    <row r="5" spans="1:7">
      <c r="A5" s="4" t="s">
        <v>430</v>
      </c>
      <c r="C5" s="5" t="n">
        <v>2000000</v>
      </c>
    </row>
    <row r="6" spans="1:7">
      <c r="A6" s="4" t="s">
        <v>431</v>
      </c>
      <c r="G6" s="5" t="n">
        <v>1708233</v>
      </c>
    </row>
    <row r="7" spans="1:7">
      <c r="A7" s="4" t="s">
        <v>432</v>
      </c>
    </row>
    <row r="8" spans="1:7">
      <c r="A8" s="4" t="s">
        <v>433</v>
      </c>
      <c r="E8" s="6" t="n">
        <v>11454</v>
      </c>
    </row>
    <row r="9" spans="1:7">
      <c r="A9" s="4" t="s">
        <v>434</v>
      </c>
      <c r="E9" s="4" t="s">
        <v>435</v>
      </c>
    </row>
    <row r="10" spans="1:7">
      <c r="A10" s="4" t="s">
        <v>436</v>
      </c>
    </row>
    <row r="11" spans="1:7">
      <c r="A11" s="4" t="s">
        <v>433</v>
      </c>
      <c r="E11" s="6" t="n">
        <v>1800</v>
      </c>
    </row>
    <row r="12" spans="1:7">
      <c r="A12" s="4" t="s">
        <v>437</v>
      </c>
    </row>
    <row r="13" spans="1:7">
      <c r="A13" s="4" t="s">
        <v>433</v>
      </c>
      <c r="D13" s="6" t="n">
        <v>7970</v>
      </c>
    </row>
    <row r="14" spans="1:7">
      <c r="A14" s="4" t="s">
        <v>434</v>
      </c>
      <c r="D14" s="4" t="s">
        <v>438</v>
      </c>
    </row>
    <row r="15" spans="1:7">
      <c r="A15" s="4" t="s">
        <v>439</v>
      </c>
    </row>
    <row r="16" spans="1:7">
      <c r="A16" s="4" t="s">
        <v>433</v>
      </c>
      <c r="B16" s="6" t="n">
        <v>1950</v>
      </c>
    </row>
    <row r="17" spans="1:7">
      <c r="A17" s="4" t="s">
        <v>434</v>
      </c>
      <c r="B17" s="4" t="s">
        <v>4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20</v>
      </c>
    </row>
    <row r="2" spans="1:2">
      <c r="A2" s="3" t="s">
        <v>204</v>
      </c>
    </row>
    <row r="3" spans="1:2">
      <c r="A3" s="4" t="s">
        <v>399</v>
      </c>
      <c r="B3" s="5" t="n">
        <v>395176</v>
      </c>
    </row>
    <row r="4" spans="1:2">
      <c r="A4" s="4" t="s">
        <v>400</v>
      </c>
      <c r="B4" s="6" t="n">
        <v>303995</v>
      </c>
    </row>
    <row r="5" spans="1:2">
      <c r="A5" s="4" t="s">
        <v>130</v>
      </c>
      <c r="B5" s="5" t="n">
        <v>6991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2</v>
      </c>
      <c r="B1" s="2" t="s">
        <v>443</v>
      </c>
      <c r="C1" s="2" t="s">
        <v>444</v>
      </c>
      <c r="D1" s="2" t="s">
        <v>445</v>
      </c>
      <c r="E1" s="2" t="s">
        <v>446</v>
      </c>
      <c r="F1" s="2" t="s">
        <v>446</v>
      </c>
      <c r="G1" s="2" t="s">
        <v>2</v>
      </c>
      <c r="H1" s="2" t="s">
        <v>39</v>
      </c>
    </row>
    <row r="2" spans="1:8">
      <c r="A2" s="3" t="s">
        <v>447</v>
      </c>
    </row>
    <row r="3" spans="1:8">
      <c r="A3" s="4" t="s">
        <v>448</v>
      </c>
      <c r="G3" s="7" t="n">
        <v>0.01</v>
      </c>
      <c r="H3" s="7" t="n">
        <v>0.01</v>
      </c>
    </row>
    <row r="4" spans="1:8">
      <c r="A4" s="4" t="s">
        <v>136</v>
      </c>
      <c r="B4" s="6" t="n">
        <v>18200</v>
      </c>
      <c r="D4" s="6" t="n">
        <v>1777417</v>
      </c>
    </row>
    <row r="5" spans="1:8">
      <c r="A5" s="4" t="s">
        <v>449</v>
      </c>
      <c r="B5" s="7" t="n">
        <v>3.49</v>
      </c>
      <c r="D5" s="7" t="n">
        <v>9.6</v>
      </c>
    </row>
    <row r="6" spans="1:8">
      <c r="A6" s="4" t="s">
        <v>450</v>
      </c>
      <c r="D6" s="6" t="n">
        <v>312500</v>
      </c>
    </row>
    <row r="7" spans="1:8">
      <c r="A7" s="4" t="s">
        <v>451</v>
      </c>
      <c r="B7" s="5" t="n">
        <v>63518</v>
      </c>
      <c r="D7" s="5" t="n">
        <v>9000000</v>
      </c>
      <c r="G7" s="5" t="n">
        <v>2921867</v>
      </c>
      <c r="H7" s="5" t="n">
        <v>3063518</v>
      </c>
    </row>
    <row r="8" spans="1:8">
      <c r="A8" s="4" t="s">
        <v>452</v>
      </c>
    </row>
    <row r="9" spans="1:8">
      <c r="A9" s="3" t="s">
        <v>447</v>
      </c>
    </row>
    <row r="10" spans="1:8">
      <c r="A10" s="4" t="s">
        <v>453</v>
      </c>
      <c r="E10" s="7" t="n">
        <v>9.6</v>
      </c>
      <c r="F10" s="7" t="n">
        <v>9.6</v>
      </c>
    </row>
    <row r="11" spans="1:8">
      <c r="A11" s="4" t="s">
        <v>448</v>
      </c>
      <c r="E11" s="7" t="n">
        <v>0.01</v>
      </c>
      <c r="F11" s="7" t="n">
        <v>0.01</v>
      </c>
    </row>
    <row r="12" spans="1:8">
      <c r="A12" s="4" t="s">
        <v>454</v>
      </c>
      <c r="E12" s="4" t="s">
        <v>455</v>
      </c>
      <c r="F12" s="4" t="s">
        <v>455</v>
      </c>
    </row>
    <row r="13" spans="1:8">
      <c r="A13" s="4" t="s">
        <v>456</v>
      </c>
    </row>
    <row r="14" spans="1:8">
      <c r="A14" s="3" t="s">
        <v>447</v>
      </c>
    </row>
    <row r="15" spans="1:8">
      <c r="A15" s="4" t="s">
        <v>136</v>
      </c>
      <c r="E15" s="6" t="n">
        <v>312500</v>
      </c>
    </row>
    <row r="16" spans="1:8">
      <c r="A16" s="4" t="s">
        <v>457</v>
      </c>
    </row>
    <row r="17" spans="1:8">
      <c r="A17" s="3" t="s">
        <v>447</v>
      </c>
    </row>
    <row r="18" spans="1:8">
      <c r="A18" s="4" t="s">
        <v>136</v>
      </c>
      <c r="C18" s="6" t="n">
        <v>312500</v>
      </c>
      <c r="F18" s="6" t="n">
        <v>205925</v>
      </c>
    </row>
    <row r="19" spans="1:8">
      <c r="A19" s="4" t="s">
        <v>449</v>
      </c>
      <c r="C19" s="7" t="n">
        <v>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120</v>
      </c>
    </row>
    <row r="3" spans="1:2">
      <c r="A3" s="4" t="s">
        <v>459</v>
      </c>
      <c r="B3" s="5" t="n">
        <v>200000</v>
      </c>
    </row>
    <row r="4" spans="1:2">
      <c r="A4" s="4" t="s">
        <v>460</v>
      </c>
      <c r="B4"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2</v>
      </c>
      <c r="B1" s="2" t="s">
        <v>463</v>
      </c>
      <c r="C1" s="2" t="s">
        <v>464</v>
      </c>
      <c r="D1" s="2" t="s">
        <v>443</v>
      </c>
      <c r="E1" s="2" t="s">
        <v>444</v>
      </c>
      <c r="F1" s="2" t="s">
        <v>445</v>
      </c>
      <c r="G1" s="2" t="s">
        <v>446</v>
      </c>
      <c r="H1" s="2" t="s">
        <v>446</v>
      </c>
      <c r="I1" s="2" t="s">
        <v>2</v>
      </c>
      <c r="J1" s="2" t="s">
        <v>39</v>
      </c>
    </row>
    <row r="2" spans="1:10">
      <c r="A2" s="4" t="s">
        <v>465</v>
      </c>
      <c r="I2" s="6" t="n">
        <v>1000000</v>
      </c>
    </row>
    <row r="3" spans="1:10">
      <c r="A3" s="4" t="s">
        <v>80</v>
      </c>
      <c r="I3" s="6" t="n">
        <v>45000000</v>
      </c>
      <c r="J3" s="6" t="n">
        <v>45000000</v>
      </c>
    </row>
    <row r="4" spans="1:10">
      <c r="A4" s="4" t="s">
        <v>82</v>
      </c>
      <c r="I4" s="6" t="n">
        <v>4855165</v>
      </c>
      <c r="J4" s="6" t="n">
        <v>3962816</v>
      </c>
    </row>
    <row r="5" spans="1:10">
      <c r="A5" s="4" t="s">
        <v>466</v>
      </c>
      <c r="D5" s="7" t="n">
        <v>3.49</v>
      </c>
      <c r="F5" s="7" t="n">
        <v>9.6</v>
      </c>
    </row>
    <row r="6" spans="1:10">
      <c r="A6" s="4" t="s">
        <v>136</v>
      </c>
      <c r="D6" s="6" t="n">
        <v>18200</v>
      </c>
      <c r="F6" s="6" t="n">
        <v>1777417</v>
      </c>
    </row>
    <row r="7" spans="1:10">
      <c r="A7" s="4" t="s">
        <v>467</v>
      </c>
      <c r="D7" s="5" t="n">
        <v>63518</v>
      </c>
      <c r="F7" s="5" t="n">
        <v>9000000</v>
      </c>
      <c r="I7" s="5" t="n">
        <v>2921867</v>
      </c>
      <c r="J7" s="5" t="n">
        <v>3063518</v>
      </c>
    </row>
    <row r="8" spans="1:10">
      <c r="A8" s="4" t="s">
        <v>468</v>
      </c>
      <c r="D8" s="4" t="s">
        <v>469</v>
      </c>
    </row>
    <row r="9" spans="1:10">
      <c r="A9" s="4" t="s">
        <v>316</v>
      </c>
    </row>
    <row r="10" spans="1:10">
      <c r="A10" s="4" t="s">
        <v>136</v>
      </c>
      <c r="I10" s="6" t="n">
        <v>232515</v>
      </c>
    </row>
    <row r="11" spans="1:10">
      <c r="A11" s="4" t="s">
        <v>317</v>
      </c>
      <c r="I11" s="4" t="s">
        <v>318</v>
      </c>
    </row>
    <row r="12" spans="1:10">
      <c r="A12" s="4" t="s">
        <v>319</v>
      </c>
      <c r="I12" s="5" t="n">
        <v>479931</v>
      </c>
    </row>
    <row r="13" spans="1:10">
      <c r="A13" s="4" t="s">
        <v>320</v>
      </c>
    </row>
    <row r="14" spans="1:10">
      <c r="A14" s="4" t="s">
        <v>466</v>
      </c>
      <c r="I14" s="9" t="n">
        <v>1.146</v>
      </c>
    </row>
    <row r="15" spans="1:10">
      <c r="A15" s="4" t="s">
        <v>321</v>
      </c>
    </row>
    <row r="16" spans="1:10">
      <c r="A16" s="4" t="s">
        <v>466</v>
      </c>
      <c r="I16" s="7" t="n">
        <v>3.85</v>
      </c>
    </row>
    <row r="17" spans="1:10">
      <c r="A17" s="4" t="s">
        <v>470</v>
      </c>
    </row>
    <row r="18" spans="1:10">
      <c r="A18" s="4" t="s">
        <v>466</v>
      </c>
      <c r="C18" s="7" t="n">
        <v>3.91</v>
      </c>
    </row>
    <row r="19" spans="1:10">
      <c r="A19" s="4" t="s">
        <v>136</v>
      </c>
      <c r="C19" s="6" t="n">
        <v>380295</v>
      </c>
    </row>
    <row r="20" spans="1:10">
      <c r="A20" s="4" t="s">
        <v>467</v>
      </c>
      <c r="C20" s="5" t="n">
        <v>1486953</v>
      </c>
    </row>
    <row r="21" spans="1:10">
      <c r="A21" s="4" t="s">
        <v>471</v>
      </c>
    </row>
    <row r="22" spans="1:10">
      <c r="A22" s="4" t="s">
        <v>466</v>
      </c>
      <c r="B22" s="7" t="n">
        <v>2.89</v>
      </c>
    </row>
    <row r="23" spans="1:10">
      <c r="A23" s="4" t="s">
        <v>136</v>
      </c>
      <c r="B23" s="6" t="n">
        <v>496510</v>
      </c>
    </row>
    <row r="24" spans="1:10">
      <c r="A24" s="4" t="s">
        <v>467</v>
      </c>
      <c r="B24" s="5" t="n">
        <v>1434914</v>
      </c>
    </row>
    <row r="25" spans="1:10">
      <c r="A25" s="4" t="s">
        <v>456</v>
      </c>
    </row>
    <row r="26" spans="1:10">
      <c r="A26" s="4" t="s">
        <v>136</v>
      </c>
      <c r="G26" s="6" t="n">
        <v>312500</v>
      </c>
    </row>
    <row r="27" spans="1:10">
      <c r="A27" s="4" t="s">
        <v>457</v>
      </c>
    </row>
    <row r="28" spans="1:10">
      <c r="A28" s="4" t="s">
        <v>466</v>
      </c>
      <c r="E28" s="7" t="n">
        <v>9.6</v>
      </c>
    </row>
    <row r="29" spans="1:10">
      <c r="A29" s="4" t="s">
        <v>136</v>
      </c>
      <c r="E29" s="6" t="n">
        <v>312500</v>
      </c>
      <c r="H29" s="6" t="n">
        <v>2059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4"/>
    <col customWidth="1" max="6" min="6" width="25"/>
    <col customWidth="1" max="7" min="7" width="14"/>
  </cols>
  <sheetData>
    <row r="1" spans="1:7">
      <c r="A1" s="1" t="s">
        <v>472</v>
      </c>
      <c r="B1" s="2" t="s">
        <v>473</v>
      </c>
      <c r="C1" s="2" t="s">
        <v>474</v>
      </c>
      <c r="D1" s="2" t="s">
        <v>475</v>
      </c>
      <c r="E1" s="2" t="s">
        <v>2</v>
      </c>
      <c r="F1" s="2" t="s">
        <v>39</v>
      </c>
      <c r="G1" s="2" t="s">
        <v>476</v>
      </c>
    </row>
    <row r="2" spans="1:7">
      <c r="A2" s="3" t="s">
        <v>477</v>
      </c>
    </row>
    <row r="3" spans="1:7">
      <c r="A3" s="4" t="s">
        <v>478</v>
      </c>
      <c r="E3" s="6" t="n">
        <v>253000</v>
      </c>
      <c r="F3" s="6" t="n">
        <v>240000</v>
      </c>
    </row>
    <row r="4" spans="1:7">
      <c r="A4" s="4" t="s">
        <v>479</v>
      </c>
      <c r="E4" s="7" t="n">
        <v>2.82</v>
      </c>
      <c r="F4" s="7" t="n">
        <v>10.72</v>
      </c>
    </row>
    <row r="5" spans="1:7">
      <c r="A5" s="4" t="s">
        <v>480</v>
      </c>
      <c r="E5" s="4" t="s">
        <v>481</v>
      </c>
    </row>
    <row r="6" spans="1:7">
      <c r="A6" s="4" t="s">
        <v>482</v>
      </c>
      <c r="E6" s="6" t="n">
        <v>170314</v>
      </c>
    </row>
    <row r="7" spans="1:7">
      <c r="A7" s="4" t="s">
        <v>483</v>
      </c>
      <c r="E7" s="7" t="n">
        <v>32.44</v>
      </c>
    </row>
    <row r="8" spans="1:7">
      <c r="A8" s="4" t="s">
        <v>484</v>
      </c>
      <c r="E8" s="4" t="s">
        <v>485</v>
      </c>
      <c r="F8" s="4" t="s">
        <v>486</v>
      </c>
    </row>
    <row r="9" spans="1:7">
      <c r="A9" s="4" t="s">
        <v>487</v>
      </c>
      <c r="E9" s="5" t="n">
        <v>0</v>
      </c>
    </row>
    <row r="10" spans="1:7">
      <c r="A10" s="4" t="s">
        <v>488</v>
      </c>
    </row>
    <row r="11" spans="1:7">
      <c r="A11" s="3" t="s">
        <v>477</v>
      </c>
    </row>
    <row r="12" spans="1:7">
      <c r="A12" s="4" t="s">
        <v>489</v>
      </c>
      <c r="E12" s="6" t="n">
        <v>301000</v>
      </c>
    </row>
    <row r="13" spans="1:7">
      <c r="A13" s="4" t="s">
        <v>490</v>
      </c>
    </row>
    <row r="14" spans="1:7">
      <c r="A14" s="3" t="s">
        <v>477</v>
      </c>
    </row>
    <row r="15" spans="1:7">
      <c r="A15" s="4" t="s">
        <v>491</v>
      </c>
      <c r="E15" s="6" t="n">
        <v>141000</v>
      </c>
      <c r="F15" s="5" t="n">
        <v>161000</v>
      </c>
    </row>
    <row r="16" spans="1:7">
      <c r="A16" s="4" t="s">
        <v>489</v>
      </c>
      <c r="E16" s="5" t="n">
        <v>98000</v>
      </c>
    </row>
    <row r="17" spans="1:7">
      <c r="A17" s="4" t="s">
        <v>480</v>
      </c>
      <c r="E17" s="4" t="s">
        <v>492</v>
      </c>
    </row>
    <row r="18" spans="1:7">
      <c r="A18" s="4" t="s">
        <v>493</v>
      </c>
      <c r="D18" s="7" t="n">
        <v>7.72</v>
      </c>
    </row>
    <row r="19" spans="1:7">
      <c r="A19" s="4" t="s">
        <v>494</v>
      </c>
      <c r="D19" s="5" t="n">
        <v>120000</v>
      </c>
    </row>
    <row r="20" spans="1:7">
      <c r="A20" s="4" t="s">
        <v>495</v>
      </c>
    </row>
    <row r="21" spans="1:7">
      <c r="A21" s="3" t="s">
        <v>477</v>
      </c>
    </row>
    <row r="22" spans="1:7">
      <c r="A22" s="4" t="s">
        <v>491</v>
      </c>
      <c r="E22" s="5" t="n">
        <v>659000</v>
      </c>
      <c r="F22" s="5" t="n">
        <v>706000</v>
      </c>
    </row>
    <row r="23" spans="1:7">
      <c r="A23" s="4" t="s">
        <v>496</v>
      </c>
    </row>
    <row r="24" spans="1:7">
      <c r="A24" s="3" t="s">
        <v>477</v>
      </c>
    </row>
    <row r="25" spans="1:7">
      <c r="A25" s="4" t="s">
        <v>497</v>
      </c>
      <c r="C25" s="5" t="n">
        <v>547000</v>
      </c>
    </row>
    <row r="26" spans="1:7">
      <c r="A26" s="4" t="s">
        <v>479</v>
      </c>
      <c r="C26" s="7" t="n">
        <v>2.82</v>
      </c>
    </row>
    <row r="27" spans="1:7">
      <c r="A27" s="4" t="s">
        <v>498</v>
      </c>
      <c r="C27" s="4" t="s">
        <v>392</v>
      </c>
    </row>
    <row r="28" spans="1:7">
      <c r="A28" s="4" t="s">
        <v>499</v>
      </c>
      <c r="C28" s="4" t="s">
        <v>500</v>
      </c>
    </row>
    <row r="29" spans="1:7">
      <c r="A29" s="4" t="s">
        <v>501</v>
      </c>
    </row>
    <row r="30" spans="1:7">
      <c r="A30" s="3" t="s">
        <v>477</v>
      </c>
    </row>
    <row r="31" spans="1:7">
      <c r="A31" s="4" t="s">
        <v>478</v>
      </c>
      <c r="B31" s="6" t="n">
        <v>3000</v>
      </c>
    </row>
    <row r="32" spans="1:7">
      <c r="A32" s="4" t="s">
        <v>479</v>
      </c>
      <c r="B32" s="7" t="n">
        <v>3.07</v>
      </c>
    </row>
    <row r="33" spans="1:7">
      <c r="A33" s="4" t="s">
        <v>498</v>
      </c>
      <c r="B33" s="4" t="s">
        <v>392</v>
      </c>
    </row>
    <row r="34" spans="1:7">
      <c r="A34" s="4" t="s">
        <v>499</v>
      </c>
      <c r="B34" s="4" t="s">
        <v>500</v>
      </c>
    </row>
    <row r="35" spans="1:7">
      <c r="A35" s="4" t="s">
        <v>502</v>
      </c>
    </row>
    <row r="36" spans="1:7">
      <c r="A36" s="3" t="s">
        <v>477</v>
      </c>
    </row>
    <row r="37" spans="1:7">
      <c r="A37" s="4" t="s">
        <v>503</v>
      </c>
      <c r="D37" s="6" t="n">
        <v>15544</v>
      </c>
    </row>
    <row r="38" spans="1:7">
      <c r="A38" s="4" t="s">
        <v>504</v>
      </c>
    </row>
    <row r="39" spans="1:7">
      <c r="A39" s="3" t="s">
        <v>477</v>
      </c>
    </row>
    <row r="40" spans="1:7">
      <c r="A40" s="4" t="s">
        <v>478</v>
      </c>
      <c r="C40" s="6" t="n">
        <v>75000</v>
      </c>
    </row>
    <row r="41" spans="1:7">
      <c r="A41" s="4" t="s">
        <v>505</v>
      </c>
    </row>
    <row r="42" spans="1:7">
      <c r="A42" s="3" t="s">
        <v>477</v>
      </c>
    </row>
    <row r="43" spans="1:7">
      <c r="A43" s="4" t="s">
        <v>478</v>
      </c>
      <c r="C43" s="6" t="n">
        <v>75000</v>
      </c>
    </row>
    <row r="44" spans="1:7">
      <c r="A44" s="4" t="s">
        <v>506</v>
      </c>
    </row>
    <row r="45" spans="1:7">
      <c r="A45" s="3" t="s">
        <v>477</v>
      </c>
    </row>
    <row r="46" spans="1:7">
      <c r="A46" s="4" t="s">
        <v>478</v>
      </c>
      <c r="C46" s="6" t="n">
        <v>70000</v>
      </c>
    </row>
    <row r="47" spans="1:7">
      <c r="A47" s="4" t="s">
        <v>507</v>
      </c>
    </row>
    <row r="48" spans="1:7">
      <c r="A48" s="3" t="s">
        <v>477</v>
      </c>
    </row>
    <row r="49" spans="1:7">
      <c r="A49" s="4" t="s">
        <v>478</v>
      </c>
      <c r="C49" s="6" t="n">
        <v>30000</v>
      </c>
    </row>
    <row r="50" spans="1:7">
      <c r="A50" s="4" t="s">
        <v>508</v>
      </c>
    </row>
    <row r="51" spans="1:7">
      <c r="A51" s="3" t="s">
        <v>477</v>
      </c>
    </row>
    <row r="52" spans="1:7">
      <c r="A52" s="4" t="s">
        <v>509</v>
      </c>
      <c r="D52" s="6" t="n">
        <v>225000</v>
      </c>
    </row>
    <row r="53" spans="1:7">
      <c r="A53" s="4" t="s">
        <v>510</v>
      </c>
    </row>
    <row r="54" spans="1:7">
      <c r="A54" s="3" t="s">
        <v>477</v>
      </c>
    </row>
    <row r="55" spans="1:7">
      <c r="A55" s="4" t="s">
        <v>509</v>
      </c>
      <c r="D55" s="6" t="n">
        <v>615000</v>
      </c>
    </row>
    <row r="56" spans="1:7">
      <c r="A56" s="4" t="s">
        <v>511</v>
      </c>
    </row>
    <row r="57" spans="1:7">
      <c r="A57" s="3" t="s">
        <v>477</v>
      </c>
    </row>
    <row r="58" spans="1:7">
      <c r="A58" s="4" t="s">
        <v>509</v>
      </c>
      <c r="E58" s="6" t="n">
        <v>915000</v>
      </c>
      <c r="G58" s="6"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12</v>
      </c>
      <c r="B1" s="2" t="s">
        <v>1</v>
      </c>
    </row>
    <row r="2" spans="1:3">
      <c r="B2" s="2" t="s">
        <v>2</v>
      </c>
      <c r="C2" s="2" t="s">
        <v>39</v>
      </c>
    </row>
    <row r="3" spans="1:3">
      <c r="A3" s="3" t="s">
        <v>214</v>
      </c>
    </row>
    <row r="4" spans="1:3">
      <c r="A4" s="4" t="s">
        <v>513</v>
      </c>
      <c r="B4" s="6" t="n">
        <v>246564</v>
      </c>
      <c r="C4" s="6" t="n">
        <v>69950</v>
      </c>
    </row>
    <row r="5" spans="1:3">
      <c r="A5" s="4" t="s">
        <v>514</v>
      </c>
      <c r="B5" s="6" t="n">
        <v>253000</v>
      </c>
      <c r="C5" s="6" t="n">
        <v>240000</v>
      </c>
    </row>
    <row r="6" spans="1:3">
      <c r="A6" s="4" t="s">
        <v>515</v>
      </c>
      <c r="B6" s="4" t="s">
        <v>54</v>
      </c>
      <c r="C6" s="4" t="s">
        <v>54</v>
      </c>
    </row>
    <row r="7" spans="1:3">
      <c r="A7" s="4" t="s">
        <v>516</v>
      </c>
      <c r="B7" s="6" t="n">
        <v>-125</v>
      </c>
      <c r="C7" s="6" t="n">
        <v>-63386</v>
      </c>
    </row>
    <row r="8" spans="1:3">
      <c r="A8" s="4" t="s">
        <v>517</v>
      </c>
      <c r="B8" s="6" t="n">
        <v>499439</v>
      </c>
      <c r="C8" s="6" t="n">
        <v>246564</v>
      </c>
    </row>
    <row r="9" spans="1:3">
      <c r="A9" s="4" t="s">
        <v>518</v>
      </c>
      <c r="B9" s="6" t="n">
        <v>251272</v>
      </c>
      <c r="C9" s="6" t="n">
        <v>86564</v>
      </c>
    </row>
    <row r="10" spans="1:3">
      <c r="A10" s="4" t="s">
        <v>519</v>
      </c>
      <c r="B10" s="7" t="n">
        <v>11.17</v>
      </c>
      <c r="C10" s="7" t="n">
        <v>12.07</v>
      </c>
    </row>
    <row r="11" spans="1:3">
      <c r="A11" s="4" t="s">
        <v>520</v>
      </c>
      <c r="B11" s="8" t="n">
        <v>2.82</v>
      </c>
      <c r="C11" s="8" t="n">
        <v>10.72</v>
      </c>
    </row>
    <row r="12" spans="1:3">
      <c r="A12" s="4" t="s">
        <v>521</v>
      </c>
      <c r="B12" s="4" t="s">
        <v>54</v>
      </c>
      <c r="C12" s="4" t="s">
        <v>54</v>
      </c>
    </row>
    <row r="13" spans="1:3">
      <c r="A13" s="4" t="s">
        <v>522</v>
      </c>
      <c r="B13" s="11" t="n">
        <v>27.6</v>
      </c>
      <c r="C13" s="8" t="n">
        <v>-10.46</v>
      </c>
    </row>
    <row r="14" spans="1:3">
      <c r="A14" s="4" t="s">
        <v>519</v>
      </c>
      <c r="B14" s="8" t="n">
        <v>6.94</v>
      </c>
      <c r="C14" s="8" t="n">
        <v>11.17</v>
      </c>
    </row>
    <row r="15" spans="1:3">
      <c r="A15" s="4" t="s">
        <v>523</v>
      </c>
      <c r="B15" s="7" t="n">
        <v>8.49</v>
      </c>
      <c r="C15" s="5" t="n">
        <v>12</v>
      </c>
    </row>
    <row r="16" spans="1:3">
      <c r="A16" s="4" t="s">
        <v>524</v>
      </c>
      <c r="B16" s="4" t="s">
        <v>525</v>
      </c>
      <c r="C16" s="4" t="s">
        <v>526</v>
      </c>
    </row>
    <row r="17" spans="1:3">
      <c r="A17" s="4" t="s">
        <v>527</v>
      </c>
      <c r="B17" s="4" t="s">
        <v>526</v>
      </c>
      <c r="C17" s="4" t="s">
        <v>525</v>
      </c>
    </row>
    <row r="18" spans="1:3">
      <c r="A18" s="4" t="s">
        <v>528</v>
      </c>
      <c r="B18" s="4" t="s">
        <v>529</v>
      </c>
      <c r="C18" s="4" t="s">
        <v>526</v>
      </c>
    </row>
    <row r="19" spans="1:3">
      <c r="A19" s="4" t="s">
        <v>530</v>
      </c>
      <c r="B19" s="4" t="s">
        <v>54</v>
      </c>
      <c r="C19" s="4" t="s">
        <v>54</v>
      </c>
    </row>
    <row r="20" spans="1:3">
      <c r="A20" s="4" t="s">
        <v>531</v>
      </c>
      <c r="B20" s="4" t="s">
        <v>54</v>
      </c>
      <c r="C20" s="4" t="s">
        <v>54</v>
      </c>
    </row>
    <row r="21" spans="1:3">
      <c r="A21" s="4" t="s">
        <v>532</v>
      </c>
      <c r="B21" s="4" t="s">
        <v>54</v>
      </c>
      <c r="C21" s="4" t="s">
        <v>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33</v>
      </c>
      <c r="B1" s="2" t="s">
        <v>474</v>
      </c>
    </row>
    <row r="2" spans="1:2">
      <c r="A2" s="3" t="s">
        <v>477</v>
      </c>
    </row>
    <row r="3" spans="1:2">
      <c r="A3" s="4" t="s">
        <v>534</v>
      </c>
      <c r="B3" s="4" t="s">
        <v>535</v>
      </c>
    </row>
    <row r="4" spans="1:2">
      <c r="A4" s="4" t="s">
        <v>536</v>
      </c>
      <c r="B4" s="4" t="s">
        <v>537</v>
      </c>
    </row>
    <row r="5" spans="1:2">
      <c r="A5" s="4" t="s">
        <v>538</v>
      </c>
      <c r="B5" s="4" t="s">
        <v>539</v>
      </c>
    </row>
    <row r="6" spans="1:2">
      <c r="A6" s="4" t="s">
        <v>540</v>
      </c>
      <c r="B6" s="4" t="s">
        <v>541</v>
      </c>
    </row>
    <row r="7" spans="1:2">
      <c r="A7" s="4" t="s">
        <v>542</v>
      </c>
      <c r="B7" s="4" t="s">
        <v>543</v>
      </c>
    </row>
    <row r="8" spans="1:2">
      <c r="A8" s="4" t="s">
        <v>347</v>
      </c>
    </row>
    <row r="9" spans="1:2">
      <c r="A9" s="3" t="s">
        <v>477</v>
      </c>
    </row>
    <row r="10" spans="1:2">
      <c r="A10" s="4" t="s">
        <v>544</v>
      </c>
      <c r="B10" s="4" t="s">
        <v>545</v>
      </c>
    </row>
    <row r="11" spans="1:2">
      <c r="A11" s="4" t="s">
        <v>350</v>
      </c>
    </row>
    <row r="12" spans="1:2">
      <c r="A12" s="3" t="s">
        <v>477</v>
      </c>
    </row>
    <row r="13" spans="1:2">
      <c r="A13" s="4" t="s">
        <v>544</v>
      </c>
      <c r="B13" s="4" t="s">
        <v>5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47</v>
      </c>
      <c r="B1" s="2" t="s">
        <v>1</v>
      </c>
    </row>
    <row r="2" spans="1:2">
      <c r="B2" s="2" t="s">
        <v>548</v>
      </c>
    </row>
    <row r="3" spans="1:2">
      <c r="A3" s="3" t="s">
        <v>477</v>
      </c>
    </row>
    <row r="4" spans="1:2">
      <c r="A4" s="4" t="s">
        <v>549</v>
      </c>
      <c r="B4" s="6" t="n">
        <v>15544</v>
      </c>
    </row>
    <row r="5" spans="1:2">
      <c r="A5" s="4" t="s">
        <v>550</v>
      </c>
      <c r="B5" s="6" t="n">
        <v>60651</v>
      </c>
    </row>
    <row r="6" spans="1:2">
      <c r="A6" s="4" t="s">
        <v>551</v>
      </c>
      <c r="B6" s="6" t="n">
        <v>-15544</v>
      </c>
    </row>
    <row r="7" spans="1:2">
      <c r="A7" s="4" t="s">
        <v>552</v>
      </c>
      <c r="B7" s="4" t="s">
        <v>54</v>
      </c>
    </row>
    <row r="8" spans="1:2">
      <c r="A8" s="4" t="s">
        <v>553</v>
      </c>
      <c r="B8" s="6" t="n">
        <v>606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s>
  <sheetData>
    <row r="1" spans="1:5">
      <c r="A1" s="1" t="s">
        <v>554</v>
      </c>
      <c r="B1" s="2" t="s">
        <v>555</v>
      </c>
      <c r="C1" s="2" t="s">
        <v>2</v>
      </c>
      <c r="D1" s="2" t="s">
        <v>39</v>
      </c>
      <c r="E1" s="2" t="s">
        <v>353</v>
      </c>
    </row>
    <row r="2" spans="1:5">
      <c r="A2" s="4" t="s">
        <v>556</v>
      </c>
      <c r="C2" s="5" t="n">
        <v>7340511</v>
      </c>
      <c r="D2" s="5" t="n">
        <v>6004605</v>
      </c>
    </row>
    <row r="3" spans="1:5">
      <c r="A3" s="4" t="s">
        <v>557</v>
      </c>
      <c r="C3" s="6" t="n">
        <v>1335000</v>
      </c>
    </row>
    <row r="4" spans="1:5">
      <c r="A4" s="4" t="s">
        <v>558</v>
      </c>
      <c r="C4" s="5" t="n">
        <v>24237000</v>
      </c>
    </row>
    <row r="5" spans="1:5">
      <c r="A5" s="4" t="s">
        <v>559</v>
      </c>
      <c r="C5" s="4" t="s">
        <v>560</v>
      </c>
    </row>
    <row r="6" spans="1:5">
      <c r="A6" s="4" t="s">
        <v>561</v>
      </c>
      <c r="D6" s="6" t="n">
        <v>312500</v>
      </c>
      <c r="E6" s="6" t="n">
        <v>1777417</v>
      </c>
    </row>
    <row r="7" spans="1:5">
      <c r="A7" s="4" t="s">
        <v>562</v>
      </c>
      <c r="C7" s="5" t="n">
        <v>1800000</v>
      </c>
    </row>
    <row r="8" spans="1:5">
      <c r="A8" s="4" t="s">
        <v>563</v>
      </c>
      <c r="C8" s="5" t="n">
        <v>273000</v>
      </c>
    </row>
    <row r="9" spans="1:5">
      <c r="A9" s="4" t="s">
        <v>564</v>
      </c>
      <c r="C9" s="4" t="s">
        <v>565</v>
      </c>
    </row>
    <row r="10" spans="1:5">
      <c r="A10" s="4" t="s">
        <v>566</v>
      </c>
      <c r="C10" s="4" t="s">
        <v>567</v>
      </c>
      <c r="D10" s="4" t="s">
        <v>568</v>
      </c>
    </row>
    <row r="11" spans="1:5">
      <c r="A11" s="4" t="s">
        <v>569</v>
      </c>
      <c r="C11" s="5" t="n">
        <v>788000</v>
      </c>
    </row>
    <row r="12" spans="1:5">
      <c r="A12" s="4" t="s">
        <v>570</v>
      </c>
      <c r="C12" s="5" t="n">
        <v>332000</v>
      </c>
    </row>
    <row r="13" spans="1:5">
      <c r="A13" s="4" t="s">
        <v>571</v>
      </c>
    </row>
    <row r="14" spans="1:5">
      <c r="A14" s="4" t="s">
        <v>566</v>
      </c>
      <c r="B14" s="4" t="s">
        <v>572</v>
      </c>
      <c r="C14" s="4" t="s">
        <v>5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24"/>
    <col customWidth="1" max="6" min="6" width="55"/>
    <col customWidth="1" max="7" min="7" width="13"/>
  </cols>
  <sheetData>
    <row r="1" spans="1:7">
      <c r="A1" s="1" t="s">
        <v>124</v>
      </c>
      <c r="B1" s="2" t="s">
        <v>125</v>
      </c>
      <c r="C1" s="2" t="s">
        <v>126</v>
      </c>
      <c r="D1" s="2" t="s">
        <v>127</v>
      </c>
      <c r="E1" s="2" t="s">
        <v>128</v>
      </c>
      <c r="F1" s="2" t="s">
        <v>129</v>
      </c>
      <c r="G1" s="2" t="s">
        <v>130</v>
      </c>
    </row>
    <row r="2" spans="1:7">
      <c r="A2" s="4" t="s">
        <v>131</v>
      </c>
      <c r="B2" s="5" t="n">
        <v>36204</v>
      </c>
      <c r="C2" s="5" t="n">
        <v>76234772</v>
      </c>
      <c r="D2" s="5" t="n">
        <v>-47458236</v>
      </c>
      <c r="E2" s="5" t="n">
        <v>-37117</v>
      </c>
      <c r="F2" s="4" t="s">
        <v>54</v>
      </c>
      <c r="G2" s="5" t="n">
        <v>28775623</v>
      </c>
    </row>
    <row r="3" spans="1:7">
      <c r="A3" s="4" t="s">
        <v>132</v>
      </c>
      <c r="B3" s="6" t="n">
        <v>3620386</v>
      </c>
      <c r="E3" s="6" t="n">
        <v>1048</v>
      </c>
    </row>
    <row r="4" spans="1:7">
      <c r="A4" s="4" t="s">
        <v>133</v>
      </c>
      <c r="B4" s="5" t="n">
        <v>3125</v>
      </c>
      <c r="C4" s="6" t="n">
        <v>2817875</v>
      </c>
      <c r="D4" s="4" t="s">
        <v>54</v>
      </c>
      <c r="E4" s="4" t="s">
        <v>54</v>
      </c>
      <c r="F4" s="4" t="s">
        <v>54</v>
      </c>
      <c r="G4" s="6" t="n">
        <v>2821000</v>
      </c>
    </row>
    <row r="5" spans="1:7">
      <c r="A5" s="4" t="s">
        <v>134</v>
      </c>
      <c r="B5" s="6" t="n">
        <v>312500</v>
      </c>
    </row>
    <row r="6" spans="1:7">
      <c r="A6" s="4" t="s">
        <v>135</v>
      </c>
      <c r="B6" s="5" t="n">
        <v>182</v>
      </c>
      <c r="C6" s="6" t="n">
        <v>63336</v>
      </c>
      <c r="D6" s="4" t="s">
        <v>54</v>
      </c>
      <c r="E6" s="4" t="s">
        <v>54</v>
      </c>
      <c r="F6" s="4" t="s">
        <v>54</v>
      </c>
      <c r="G6" s="6" t="n">
        <v>63518</v>
      </c>
    </row>
    <row r="7" spans="1:7">
      <c r="A7" s="4" t="s">
        <v>136</v>
      </c>
      <c r="B7" s="6" t="n">
        <v>18200</v>
      </c>
    </row>
    <row r="8" spans="1:7">
      <c r="A8" s="4" t="s">
        <v>137</v>
      </c>
      <c r="B8" s="4" t="s">
        <v>54</v>
      </c>
      <c r="C8" s="4" t="s">
        <v>54</v>
      </c>
      <c r="D8" s="4" t="s">
        <v>54</v>
      </c>
      <c r="E8" s="4" t="s">
        <v>54</v>
      </c>
      <c r="F8" s="6" t="n">
        <v>28848</v>
      </c>
      <c r="G8" s="6" t="n">
        <v>28848</v>
      </c>
    </row>
    <row r="9" spans="1:7">
      <c r="A9" s="4" t="s">
        <v>138</v>
      </c>
      <c r="B9" s="5" t="n">
        <v>128</v>
      </c>
      <c r="C9" s="6" t="n">
        <v>900235</v>
      </c>
      <c r="D9" s="4" t="s">
        <v>54</v>
      </c>
      <c r="E9" s="4" t="s">
        <v>54</v>
      </c>
      <c r="F9" s="4" t="s">
        <v>54</v>
      </c>
      <c r="G9" s="5" t="n">
        <v>900363</v>
      </c>
    </row>
    <row r="10" spans="1:7">
      <c r="A10" s="4" t="s">
        <v>139</v>
      </c>
      <c r="B10" s="6" t="n">
        <v>12778</v>
      </c>
    </row>
    <row r="11" spans="1:7">
      <c r="A11" s="4" t="s">
        <v>140</v>
      </c>
      <c r="G11" s="6" t="n">
        <v>312500</v>
      </c>
    </row>
    <row r="12" spans="1:7">
      <c r="A12" s="4" t="s">
        <v>105</v>
      </c>
      <c r="B12" s="4" t="s">
        <v>54</v>
      </c>
      <c r="C12" s="4" t="s">
        <v>54</v>
      </c>
      <c r="D12" s="6" t="n">
        <v>-22287549</v>
      </c>
      <c r="E12" s="4" t="s">
        <v>54</v>
      </c>
      <c r="F12" s="4" t="s">
        <v>54</v>
      </c>
      <c r="G12" s="5" t="n">
        <v>-22287549</v>
      </c>
    </row>
    <row r="13" spans="1:7">
      <c r="A13" s="4" t="s">
        <v>141</v>
      </c>
      <c r="B13" s="5" t="n">
        <v>39639</v>
      </c>
      <c r="C13" s="6" t="n">
        <v>80016218</v>
      </c>
      <c r="D13" s="6" t="n">
        <v>-69745785</v>
      </c>
      <c r="E13" s="5" t="n">
        <v>-37117</v>
      </c>
      <c r="F13" s="6" t="n">
        <v>28848</v>
      </c>
      <c r="G13" s="6" t="n">
        <v>10301803</v>
      </c>
    </row>
    <row r="14" spans="1:7">
      <c r="A14" s="4" t="s">
        <v>142</v>
      </c>
      <c r="B14" s="6" t="n">
        <v>3963864</v>
      </c>
      <c r="E14" s="6" t="n">
        <v>1048</v>
      </c>
    </row>
    <row r="15" spans="1:7">
      <c r="A15" s="4" t="s">
        <v>135</v>
      </c>
      <c r="B15" s="5" t="n">
        <v>8768</v>
      </c>
      <c r="C15" s="6" t="n">
        <v>2913100</v>
      </c>
      <c r="D15" s="4" t="s">
        <v>54</v>
      </c>
      <c r="E15" s="4" t="s">
        <v>54</v>
      </c>
      <c r="F15" s="4" t="s">
        <v>54</v>
      </c>
      <c r="G15" s="6" t="n">
        <v>2921868</v>
      </c>
    </row>
    <row r="16" spans="1:7">
      <c r="A16" s="4" t="s">
        <v>136</v>
      </c>
      <c r="B16" s="6" t="n">
        <v>876805</v>
      </c>
    </row>
    <row r="17" spans="1:7">
      <c r="A17" s="4" t="s">
        <v>137</v>
      </c>
      <c r="B17" s="4" t="s">
        <v>54</v>
      </c>
      <c r="C17" s="4" t="s">
        <v>54</v>
      </c>
      <c r="D17" s="4" t="s">
        <v>54</v>
      </c>
      <c r="E17" s="4" t="s">
        <v>54</v>
      </c>
      <c r="F17" s="6" t="n">
        <v>-53188</v>
      </c>
      <c r="G17" s="6" t="n">
        <v>-53188</v>
      </c>
    </row>
    <row r="18" spans="1:7">
      <c r="A18" s="4" t="s">
        <v>138</v>
      </c>
      <c r="B18" s="4" t="s">
        <v>54</v>
      </c>
      <c r="C18" s="6" t="n">
        <v>799741</v>
      </c>
      <c r="D18" s="4" t="s">
        <v>54</v>
      </c>
      <c r="E18" s="4" t="s">
        <v>54</v>
      </c>
      <c r="F18" s="4" t="s">
        <v>54</v>
      </c>
      <c r="G18" s="6" t="n">
        <v>799741</v>
      </c>
    </row>
    <row r="19" spans="1:7">
      <c r="A19" s="4" t="s">
        <v>143</v>
      </c>
      <c r="B19" s="5" t="n">
        <v>155</v>
      </c>
      <c r="C19" s="6" t="n">
        <v>-155</v>
      </c>
      <c r="D19" s="4" t="s">
        <v>54</v>
      </c>
      <c r="E19" s="4" t="s">
        <v>54</v>
      </c>
      <c r="F19" s="4" t="s">
        <v>54</v>
      </c>
      <c r="G19" s="4" t="s">
        <v>54</v>
      </c>
    </row>
    <row r="20" spans="1:7">
      <c r="A20" s="4" t="s">
        <v>140</v>
      </c>
      <c r="B20" s="6" t="n">
        <v>15544</v>
      </c>
    </row>
    <row r="21" spans="1:7">
      <c r="A21" s="4" t="s">
        <v>105</v>
      </c>
      <c r="B21" s="4" t="s">
        <v>54</v>
      </c>
      <c r="C21" s="4" t="s">
        <v>54</v>
      </c>
      <c r="D21" s="6" t="n">
        <v>-15081012</v>
      </c>
      <c r="E21" s="4" t="s">
        <v>54</v>
      </c>
      <c r="F21" s="4" t="s">
        <v>54</v>
      </c>
      <c r="G21" s="6" t="n">
        <v>-15081012</v>
      </c>
    </row>
    <row r="22" spans="1:7">
      <c r="A22" s="4" t="s">
        <v>144</v>
      </c>
      <c r="B22" s="5" t="n">
        <v>48562</v>
      </c>
      <c r="C22" s="5" t="n">
        <v>83728904</v>
      </c>
      <c r="D22" s="5" t="n">
        <v>-84826797</v>
      </c>
      <c r="E22" s="5" t="n">
        <v>-37117</v>
      </c>
      <c r="F22" s="5" t="n">
        <v>-24340</v>
      </c>
      <c r="G22" s="5" t="n">
        <v>-1110788</v>
      </c>
    </row>
    <row r="23" spans="1:7">
      <c r="A23" s="4" t="s">
        <v>145</v>
      </c>
      <c r="B23" s="6" t="n">
        <v>4856213</v>
      </c>
      <c r="E23" s="6" t="n">
        <v>10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9</v>
      </c>
    </row>
    <row r="2" spans="1:3">
      <c r="A2" s="3" t="s">
        <v>217</v>
      </c>
    </row>
    <row r="3" spans="1:3">
      <c r="A3" s="4" t="s">
        <v>575</v>
      </c>
      <c r="B3" s="5" t="n">
        <v>-183082</v>
      </c>
      <c r="C3" s="5" t="n">
        <v>-1591326</v>
      </c>
    </row>
    <row r="4" spans="1:3">
      <c r="A4" s="4" t="s">
        <v>576</v>
      </c>
      <c r="B4" s="6" t="n">
        <v>-53384</v>
      </c>
      <c r="C4" s="6" t="n">
        <v>-42698</v>
      </c>
    </row>
    <row r="5" spans="1:3">
      <c r="A5" s="4" t="s">
        <v>577</v>
      </c>
      <c r="B5" s="6" t="n">
        <v>-113811</v>
      </c>
      <c r="C5" s="6" t="n">
        <v>-112149</v>
      </c>
    </row>
    <row r="6" spans="1:3">
      <c r="A6" s="4" t="s">
        <v>578</v>
      </c>
      <c r="B6" s="6" t="n">
        <v>12140</v>
      </c>
      <c r="C6" s="6" t="n">
        <v>85351</v>
      </c>
    </row>
    <row r="7" spans="1:3">
      <c r="A7" s="4" t="s">
        <v>579</v>
      </c>
      <c r="B7" s="6" t="n">
        <v>44654</v>
      </c>
      <c r="C7" s="6" t="n">
        <v>47879</v>
      </c>
    </row>
    <row r="8" spans="1:3">
      <c r="A8" s="4" t="s">
        <v>580</v>
      </c>
      <c r="B8" s="6" t="n">
        <v>191781</v>
      </c>
      <c r="C8" s="6" t="n">
        <v>39442</v>
      </c>
    </row>
    <row r="9" spans="1:3">
      <c r="A9" s="4" t="s">
        <v>581</v>
      </c>
      <c r="B9" s="4" t="s">
        <v>54</v>
      </c>
      <c r="C9" s="6" t="n">
        <v>23081</v>
      </c>
    </row>
    <row r="10" spans="1:3">
      <c r="A10" s="4" t="s">
        <v>582</v>
      </c>
      <c r="B10" s="6" t="n">
        <v>403587</v>
      </c>
      <c r="C10" s="6" t="n">
        <v>214610</v>
      </c>
    </row>
    <row r="11" spans="1:3">
      <c r="A11" s="4" t="s">
        <v>583</v>
      </c>
      <c r="B11" s="6" t="n">
        <v>6843840</v>
      </c>
      <c r="C11" s="6" t="n">
        <v>5536896</v>
      </c>
    </row>
    <row r="12" spans="1:3">
      <c r="A12" s="4" t="s">
        <v>556</v>
      </c>
      <c r="B12" s="6" t="n">
        <v>-7340511</v>
      </c>
      <c r="C12" s="6" t="n">
        <v>-6004605</v>
      </c>
    </row>
    <row r="13" spans="1:3">
      <c r="A13" s="4" t="s">
        <v>584</v>
      </c>
      <c r="B13" s="5" t="n">
        <v>-194786</v>
      </c>
      <c r="C13" s="5" t="n">
        <v>-18035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5</v>
      </c>
      <c r="B1" s="2" t="s">
        <v>1</v>
      </c>
    </row>
    <row r="2" spans="1:3">
      <c r="B2" s="2" t="s">
        <v>2</v>
      </c>
      <c r="C2" s="2" t="s">
        <v>39</v>
      </c>
    </row>
    <row r="3" spans="1:3">
      <c r="A3" s="3" t="s">
        <v>217</v>
      </c>
    </row>
    <row r="4" spans="1:3">
      <c r="A4" s="4" t="s">
        <v>586</v>
      </c>
      <c r="B4" s="4" t="s">
        <v>54</v>
      </c>
      <c r="C4" s="4" t="s">
        <v>54</v>
      </c>
    </row>
    <row r="5" spans="1:3">
      <c r="A5" s="4" t="s">
        <v>587</v>
      </c>
      <c r="B5" s="6" t="n">
        <v>-1097974</v>
      </c>
      <c r="C5" s="6" t="n">
        <v>-1798585</v>
      </c>
    </row>
    <row r="6" spans="1:3">
      <c r="A6" s="4" t="s">
        <v>588</v>
      </c>
      <c r="B6" s="6" t="n">
        <v>-1097974</v>
      </c>
      <c r="C6" s="6" t="n">
        <v>-1798585</v>
      </c>
    </row>
    <row r="7" spans="1:3">
      <c r="A7" s="4" t="s">
        <v>589</v>
      </c>
      <c r="B7" s="4" t="s">
        <v>54</v>
      </c>
      <c r="C7" s="4" t="s">
        <v>54</v>
      </c>
    </row>
    <row r="8" spans="1:3">
      <c r="A8" s="4" t="s">
        <v>590</v>
      </c>
      <c r="B8" s="6" t="n">
        <v>-307901</v>
      </c>
      <c r="C8" s="6" t="n">
        <v>-51170</v>
      </c>
    </row>
    <row r="9" spans="1:3">
      <c r="A9" s="4" t="s">
        <v>591</v>
      </c>
      <c r="B9" s="6" t="n">
        <v>-307901</v>
      </c>
      <c r="C9" s="6" t="n">
        <v>-51170</v>
      </c>
    </row>
    <row r="10" spans="1:3">
      <c r="A10" s="4" t="s">
        <v>592</v>
      </c>
      <c r="B10" s="6" t="n">
        <v>-210177</v>
      </c>
      <c r="C10" s="6" t="n">
        <v>104241</v>
      </c>
    </row>
    <row r="11" spans="1:3">
      <c r="A11" s="4" t="s">
        <v>593</v>
      </c>
      <c r="B11" s="4" t="s">
        <v>54</v>
      </c>
      <c r="C11" s="4" t="s">
        <v>54</v>
      </c>
    </row>
    <row r="12" spans="1:3">
      <c r="A12" s="4" t="s">
        <v>594</v>
      </c>
      <c r="B12" s="6" t="n">
        <v>-210177</v>
      </c>
      <c r="C12" s="6" t="n">
        <v>104241</v>
      </c>
    </row>
    <row r="13" spans="1:3">
      <c r="A13" s="4" t="s">
        <v>102</v>
      </c>
      <c r="B13" s="5" t="n">
        <v>-1563712</v>
      </c>
      <c r="C13" s="5" t="n">
        <v>-16873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5</v>
      </c>
      <c r="B1" s="2" t="s">
        <v>1</v>
      </c>
    </row>
    <row r="2" spans="1:3">
      <c r="B2" s="2" t="s">
        <v>2</v>
      </c>
      <c r="C2" s="2" t="s">
        <v>39</v>
      </c>
    </row>
    <row r="3" spans="1:3">
      <c r="A3" s="3" t="s">
        <v>217</v>
      </c>
    </row>
    <row r="4" spans="1:3">
      <c r="A4" s="4" t="s">
        <v>596</v>
      </c>
      <c r="B4" s="4" t="s">
        <v>573</v>
      </c>
      <c r="C4" s="4" t="s">
        <v>597</v>
      </c>
    </row>
    <row r="5" spans="1:3">
      <c r="A5" s="4" t="s">
        <v>598</v>
      </c>
      <c r="B5" s="4" t="s">
        <v>599</v>
      </c>
      <c r="C5" s="4" t="s">
        <v>600</v>
      </c>
    </row>
    <row r="6" spans="1:3">
      <c r="A6" s="4" t="s">
        <v>601</v>
      </c>
      <c r="B6" s="4" t="s">
        <v>539</v>
      </c>
      <c r="C6" s="4" t="s">
        <v>602</v>
      </c>
    </row>
    <row r="7" spans="1:3">
      <c r="A7" s="4" t="s">
        <v>92</v>
      </c>
      <c r="B7" s="4" t="s">
        <v>603</v>
      </c>
      <c r="C7" s="4" t="s">
        <v>604</v>
      </c>
    </row>
    <row r="8" spans="1:3">
      <c r="A8" s="4" t="s">
        <v>556</v>
      </c>
      <c r="B8" s="4" t="s">
        <v>605</v>
      </c>
      <c r="C8" s="4" t="s">
        <v>606</v>
      </c>
    </row>
    <row r="9" spans="1:3">
      <c r="A9" s="4" t="s">
        <v>607</v>
      </c>
      <c r="B9" s="4" t="s">
        <v>539</v>
      </c>
      <c r="C9" s="4" t="s">
        <v>608</v>
      </c>
    </row>
    <row r="10" spans="1:3">
      <c r="A10" s="4" t="s">
        <v>609</v>
      </c>
      <c r="B10" s="4" t="s">
        <v>610</v>
      </c>
      <c r="C10" s="4" t="s">
        <v>539</v>
      </c>
    </row>
    <row r="11" spans="1:3">
      <c r="A11" s="4" t="s">
        <v>611</v>
      </c>
      <c r="B11" s="4" t="s">
        <v>612</v>
      </c>
      <c r="C11" s="4" t="s">
        <v>613</v>
      </c>
    </row>
    <row r="12" spans="1:3">
      <c r="A12" s="4" t="s">
        <v>614</v>
      </c>
      <c r="B12" s="4" t="s">
        <v>567</v>
      </c>
      <c r="C12" s="4" t="s">
        <v>5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9</v>
      </c>
      <c r="D2" s="2" t="s">
        <v>353</v>
      </c>
    </row>
    <row r="3" spans="1:4">
      <c r="A3" s="3" t="s">
        <v>616</v>
      </c>
    </row>
    <row r="4" spans="1:4">
      <c r="A4" s="4" t="s">
        <v>86</v>
      </c>
      <c r="B4" s="5" t="n">
        <v>8452627</v>
      </c>
      <c r="C4" s="5" t="n">
        <v>16080255</v>
      </c>
    </row>
    <row r="5" spans="1:4">
      <c r="A5" s="4" t="s">
        <v>617</v>
      </c>
      <c r="B5" s="6" t="n">
        <v>-16153791</v>
      </c>
      <c r="C5" s="6" t="n">
        <v>-23268098</v>
      </c>
    </row>
    <row r="6" spans="1:4">
      <c r="A6" s="4" t="s">
        <v>93</v>
      </c>
      <c r="B6" s="6" t="n">
        <v>2617775</v>
      </c>
      <c r="C6" s="6" t="n">
        <v>3007664</v>
      </c>
    </row>
    <row r="7" spans="1:4">
      <c r="A7" s="4" t="s">
        <v>102</v>
      </c>
      <c r="B7" s="6" t="n">
        <v>-1563712</v>
      </c>
      <c r="C7" s="6" t="n">
        <v>-1687370</v>
      </c>
    </row>
    <row r="8" spans="1:4">
      <c r="A8" s="4" t="s">
        <v>618</v>
      </c>
      <c r="B8" s="6" t="n">
        <v>-14571859</v>
      </c>
      <c r="C8" s="6" t="n">
        <v>-21576541</v>
      </c>
    </row>
    <row r="9" spans="1:4">
      <c r="A9" s="4" t="s">
        <v>619</v>
      </c>
      <c r="B9" s="6" t="n">
        <v>-6802</v>
      </c>
      <c r="C9" s="6" t="n">
        <v>161262</v>
      </c>
    </row>
    <row r="10" spans="1:4">
      <c r="A10" s="4" t="s">
        <v>49</v>
      </c>
      <c r="B10" s="6" t="n">
        <v>339451</v>
      </c>
      <c r="C10" s="6" t="n">
        <v>5590150</v>
      </c>
      <c r="D10" s="5" t="n">
        <v>20201190</v>
      </c>
    </row>
    <row r="11" spans="1:4">
      <c r="A11" s="4" t="s">
        <v>50</v>
      </c>
      <c r="B11" s="6" t="n">
        <v>1020942</v>
      </c>
      <c r="C11" s="6" t="n">
        <v>6264706</v>
      </c>
    </row>
    <row r="12" spans="1:4">
      <c r="A12" s="4" t="s">
        <v>620</v>
      </c>
      <c r="B12" s="6" t="n">
        <v>5238100</v>
      </c>
      <c r="C12" s="6" t="n">
        <v>18988922</v>
      </c>
    </row>
    <row r="13" spans="1:4">
      <c r="A13" s="4" t="s">
        <v>114</v>
      </c>
    </row>
    <row r="14" spans="1:4">
      <c r="A14" s="3" t="s">
        <v>616</v>
      </c>
    </row>
    <row r="15" spans="1:4">
      <c r="A15" s="4" t="s">
        <v>86</v>
      </c>
      <c r="B15" s="6" t="n">
        <v>4991950</v>
      </c>
      <c r="C15" s="6" t="n">
        <v>9371843</v>
      </c>
    </row>
    <row r="16" spans="1:4">
      <c r="A16" s="4" t="s">
        <v>115</v>
      </c>
    </row>
    <row r="17" spans="1:4">
      <c r="A17" s="3" t="s">
        <v>616</v>
      </c>
    </row>
    <row r="18" spans="1:4">
      <c r="A18" s="4" t="s">
        <v>86</v>
      </c>
      <c r="B18" s="6" t="n">
        <v>2571935</v>
      </c>
      <c r="C18" s="6" t="n">
        <v>2578597</v>
      </c>
    </row>
    <row r="19" spans="1:4">
      <c r="A19" s="4" t="s">
        <v>116</v>
      </c>
    </row>
    <row r="20" spans="1:4">
      <c r="A20" s="3" t="s">
        <v>616</v>
      </c>
    </row>
    <row r="21" spans="1:4">
      <c r="A21" s="4" t="s">
        <v>86</v>
      </c>
      <c r="B21" s="6" t="n">
        <v>19239</v>
      </c>
      <c r="C21" s="6" t="n">
        <v>100289</v>
      </c>
    </row>
    <row r="22" spans="1:4">
      <c r="A22" s="4" t="s">
        <v>117</v>
      </c>
    </row>
    <row r="23" spans="1:4">
      <c r="A23" s="3" t="s">
        <v>616</v>
      </c>
    </row>
    <row r="24" spans="1:4">
      <c r="A24" s="4" t="s">
        <v>86</v>
      </c>
      <c r="B24" s="6" t="n">
        <v>606557</v>
      </c>
      <c r="C24" s="6" t="n">
        <v>3776546</v>
      </c>
    </row>
    <row r="25" spans="1:4">
      <c r="A25" s="4" t="s">
        <v>118</v>
      </c>
    </row>
    <row r="26" spans="1:4">
      <c r="A26" s="3" t="s">
        <v>616</v>
      </c>
    </row>
    <row r="27" spans="1:4">
      <c r="A27" s="4" t="s">
        <v>86</v>
      </c>
      <c r="B27" s="6" t="n">
        <v>262946</v>
      </c>
      <c r="C27" s="6" t="n">
        <v>252980</v>
      </c>
    </row>
    <row r="28" spans="1:4">
      <c r="A28" s="4" t="s">
        <v>621</v>
      </c>
    </row>
    <row r="29" spans="1:4">
      <c r="A29" s="3" t="s">
        <v>616</v>
      </c>
    </row>
    <row r="30" spans="1:4">
      <c r="A30" s="4" t="s">
        <v>86</v>
      </c>
      <c r="B30" s="6" t="n">
        <v>2834881</v>
      </c>
      <c r="C30" s="6" t="n">
        <v>2831577</v>
      </c>
    </row>
    <row r="31" spans="1:4">
      <c r="A31" s="4" t="s">
        <v>617</v>
      </c>
      <c r="B31" s="6" t="n">
        <v>-150810</v>
      </c>
      <c r="C31" s="6" t="n">
        <v>-265451</v>
      </c>
    </row>
    <row r="32" spans="1:4">
      <c r="A32" s="4" t="s">
        <v>93</v>
      </c>
      <c r="B32" s="6" t="n">
        <v>65479</v>
      </c>
      <c r="C32" s="6" t="n">
        <v>83367</v>
      </c>
    </row>
    <row r="33" spans="1:4">
      <c r="A33" s="4" t="s">
        <v>102</v>
      </c>
      <c r="B33" s="6" t="n">
        <v>2796</v>
      </c>
      <c r="C33" s="6" t="n">
        <v>-18490</v>
      </c>
    </row>
    <row r="34" spans="1:4">
      <c r="A34" s="4" t="s">
        <v>618</v>
      </c>
      <c r="B34" s="6" t="n">
        <v>-135536</v>
      </c>
      <c r="C34" s="6" t="n">
        <v>-226108</v>
      </c>
    </row>
    <row r="35" spans="1:4">
      <c r="A35" s="4" t="s">
        <v>619</v>
      </c>
      <c r="B35" s="4" t="s">
        <v>54</v>
      </c>
      <c r="C35" s="6" t="n">
        <v>100823</v>
      </c>
    </row>
    <row r="36" spans="1:4">
      <c r="A36" s="4" t="s">
        <v>49</v>
      </c>
      <c r="B36" s="6" t="n">
        <v>339451</v>
      </c>
      <c r="C36" s="6" t="n">
        <v>339451</v>
      </c>
    </row>
    <row r="37" spans="1:4">
      <c r="A37" s="4" t="s">
        <v>50</v>
      </c>
      <c r="B37" s="6" t="n">
        <v>90400</v>
      </c>
      <c r="C37" s="6" t="n">
        <v>90400</v>
      </c>
    </row>
    <row r="38" spans="1:4">
      <c r="A38" s="4" t="s">
        <v>620</v>
      </c>
      <c r="B38" s="6" t="n">
        <v>1654346</v>
      </c>
      <c r="C38" s="6" t="n">
        <v>1726061</v>
      </c>
    </row>
    <row r="39" spans="1:4">
      <c r="A39" s="4" t="s">
        <v>622</v>
      </c>
    </row>
    <row r="40" spans="1:4">
      <c r="A40" s="3" t="s">
        <v>616</v>
      </c>
    </row>
    <row r="41" spans="1:4">
      <c r="A41" s="4" t="s">
        <v>86</v>
      </c>
      <c r="B41" s="4" t="s">
        <v>54</v>
      </c>
      <c r="C41" s="4" t="s">
        <v>54</v>
      </c>
    </row>
    <row r="42" spans="1:4">
      <c r="A42" s="4" t="s">
        <v>623</v>
      </c>
    </row>
    <row r="43" spans="1:4">
      <c r="A43" s="3" t="s">
        <v>616</v>
      </c>
    </row>
    <row r="44" spans="1:4">
      <c r="A44" s="4" t="s">
        <v>86</v>
      </c>
      <c r="B44" s="6" t="n">
        <v>2571935</v>
      </c>
      <c r="C44" s="6" t="n">
        <v>2578597</v>
      </c>
    </row>
    <row r="45" spans="1:4">
      <c r="A45" s="4" t="s">
        <v>624</v>
      </c>
    </row>
    <row r="46" spans="1:4">
      <c r="A46" s="3" t="s">
        <v>616</v>
      </c>
    </row>
    <row r="47" spans="1:4">
      <c r="A47" s="4" t="s">
        <v>86</v>
      </c>
      <c r="B47" s="4" t="s">
        <v>54</v>
      </c>
      <c r="C47" s="4" t="s">
        <v>54</v>
      </c>
    </row>
    <row r="48" spans="1:4">
      <c r="A48" s="4" t="s">
        <v>625</v>
      </c>
    </row>
    <row r="49" spans="1:4">
      <c r="A49" s="3" t="s">
        <v>616</v>
      </c>
    </row>
    <row r="50" spans="1:4">
      <c r="A50" s="4" t="s">
        <v>86</v>
      </c>
      <c r="B50" s="4" t="s">
        <v>54</v>
      </c>
      <c r="C50" s="4" t="s">
        <v>54</v>
      </c>
    </row>
    <row r="51" spans="1:4">
      <c r="A51" s="4" t="s">
        <v>626</v>
      </c>
    </row>
    <row r="52" spans="1:4">
      <c r="A52" s="3" t="s">
        <v>616</v>
      </c>
    </row>
    <row r="53" spans="1:4">
      <c r="A53" s="4" t="s">
        <v>86</v>
      </c>
      <c r="B53" s="6" t="n">
        <v>262946</v>
      </c>
      <c r="C53" s="6" t="n">
        <v>252980</v>
      </c>
    </row>
    <row r="54" spans="1:4">
      <c r="A54" s="4" t="s">
        <v>627</v>
      </c>
    </row>
    <row r="55" spans="1:4">
      <c r="A55" s="3" t="s">
        <v>616</v>
      </c>
    </row>
    <row r="56" spans="1:4">
      <c r="A56" s="4" t="s">
        <v>86</v>
      </c>
      <c r="B56" s="6" t="n">
        <v>4786037</v>
      </c>
      <c r="C56" s="6" t="n">
        <v>9472132</v>
      </c>
    </row>
    <row r="57" spans="1:4">
      <c r="A57" s="4" t="s">
        <v>617</v>
      </c>
      <c r="B57" s="6" t="n">
        <v>-10775648</v>
      </c>
      <c r="C57" s="6" t="n">
        <v>-18428010</v>
      </c>
    </row>
    <row r="58" spans="1:4">
      <c r="A58" s="4" t="s">
        <v>93</v>
      </c>
      <c r="B58" s="6" t="n">
        <v>2534515</v>
      </c>
      <c r="C58" s="6" t="n">
        <v>2914076</v>
      </c>
    </row>
    <row r="59" spans="1:4">
      <c r="A59" s="4" t="s">
        <v>102</v>
      </c>
      <c r="B59" s="6" t="n">
        <v>-1004453</v>
      </c>
      <c r="C59" s="6" t="n">
        <v>-1393055</v>
      </c>
    </row>
    <row r="60" spans="1:4">
      <c r="A60" s="4" t="s">
        <v>618</v>
      </c>
      <c r="B60" s="6" t="n">
        <v>-9771195</v>
      </c>
      <c r="C60" s="6" t="n">
        <v>-17034955</v>
      </c>
    </row>
    <row r="61" spans="1:4">
      <c r="A61" s="4" t="s">
        <v>619</v>
      </c>
      <c r="B61" s="6" t="n">
        <v>568</v>
      </c>
      <c r="C61" s="6" t="n">
        <v>10646</v>
      </c>
    </row>
    <row r="62" spans="1:4">
      <c r="A62" s="4" t="s">
        <v>49</v>
      </c>
      <c r="B62" s="4" t="s">
        <v>54</v>
      </c>
      <c r="C62" s="6" t="n">
        <v>5250699</v>
      </c>
    </row>
    <row r="63" spans="1:4">
      <c r="A63" s="4" t="s">
        <v>50</v>
      </c>
      <c r="B63" s="6" t="n">
        <v>930543</v>
      </c>
      <c r="C63" s="6" t="n">
        <v>6174306</v>
      </c>
    </row>
    <row r="64" spans="1:4">
      <c r="A64" s="4" t="s">
        <v>620</v>
      </c>
      <c r="B64" s="6" t="n">
        <v>1970594</v>
      </c>
      <c r="C64" s="6" t="n">
        <v>12889367</v>
      </c>
    </row>
    <row r="65" spans="1:4">
      <c r="A65" s="4" t="s">
        <v>628</v>
      </c>
    </row>
    <row r="66" spans="1:4">
      <c r="A66" s="3" t="s">
        <v>616</v>
      </c>
    </row>
    <row r="67" spans="1:4">
      <c r="A67" s="4" t="s">
        <v>86</v>
      </c>
      <c r="B67" s="6" t="n">
        <v>4766798</v>
      </c>
      <c r="C67" s="6" t="n">
        <v>9371843</v>
      </c>
    </row>
    <row r="68" spans="1:4">
      <c r="A68" s="4" t="s">
        <v>629</v>
      </c>
    </row>
    <row r="69" spans="1:4">
      <c r="A69" s="3" t="s">
        <v>616</v>
      </c>
    </row>
    <row r="70" spans="1:4">
      <c r="A70" s="4" t="s">
        <v>86</v>
      </c>
      <c r="B70" s="4" t="s">
        <v>54</v>
      </c>
      <c r="C70" s="4" t="s">
        <v>54</v>
      </c>
    </row>
    <row r="71" spans="1:4">
      <c r="A71" s="4" t="s">
        <v>630</v>
      </c>
    </row>
    <row r="72" spans="1:4">
      <c r="A72" s="3" t="s">
        <v>616</v>
      </c>
    </row>
    <row r="73" spans="1:4">
      <c r="A73" s="4" t="s">
        <v>86</v>
      </c>
      <c r="B73" s="6" t="n">
        <v>19239</v>
      </c>
      <c r="C73" s="6" t="n">
        <v>100289</v>
      </c>
    </row>
    <row r="74" spans="1:4">
      <c r="A74" s="4" t="s">
        <v>631</v>
      </c>
    </row>
    <row r="75" spans="1:4">
      <c r="A75" s="3" t="s">
        <v>616</v>
      </c>
    </row>
    <row r="76" spans="1:4">
      <c r="A76" s="4" t="s">
        <v>86</v>
      </c>
      <c r="B76" s="4" t="s">
        <v>54</v>
      </c>
      <c r="C76" s="4" t="s">
        <v>54</v>
      </c>
    </row>
    <row r="77" spans="1:4">
      <c r="A77" s="4" t="s">
        <v>632</v>
      </c>
    </row>
    <row r="78" spans="1:4">
      <c r="A78" s="3" t="s">
        <v>616</v>
      </c>
    </row>
    <row r="79" spans="1:4">
      <c r="A79" s="4" t="s">
        <v>86</v>
      </c>
      <c r="B79" s="4" t="s">
        <v>54</v>
      </c>
      <c r="C79" s="4" t="s">
        <v>54</v>
      </c>
    </row>
    <row r="80" spans="1:4">
      <c r="A80" s="4" t="s">
        <v>633</v>
      </c>
    </row>
    <row r="81" spans="1:4">
      <c r="A81" s="3" t="s">
        <v>616</v>
      </c>
    </row>
    <row r="82" spans="1:4">
      <c r="A82" s="4" t="s">
        <v>86</v>
      </c>
      <c r="B82" s="6" t="n">
        <v>53599</v>
      </c>
      <c r="C82" s="6" t="n">
        <v>3776546</v>
      </c>
    </row>
    <row r="83" spans="1:4">
      <c r="A83" s="4" t="s">
        <v>617</v>
      </c>
      <c r="B83" s="6" t="n">
        <v>-1615105</v>
      </c>
      <c r="C83" s="6" t="n">
        <v>917015</v>
      </c>
    </row>
    <row r="84" spans="1:4">
      <c r="A84" s="4" t="s">
        <v>93</v>
      </c>
      <c r="B84" s="6" t="n">
        <v>17780</v>
      </c>
      <c r="C84" s="6" t="n">
        <v>10221</v>
      </c>
    </row>
    <row r="85" spans="1:4">
      <c r="A85" s="4" t="s">
        <v>102</v>
      </c>
      <c r="B85" s="6" t="n">
        <v>-210177</v>
      </c>
      <c r="C85" s="6" t="n">
        <v>104241</v>
      </c>
    </row>
    <row r="86" spans="1:4">
      <c r="A86" s="4" t="s">
        <v>618</v>
      </c>
      <c r="B86" s="6" t="n">
        <v>-1404778</v>
      </c>
      <c r="C86" s="6" t="n">
        <v>796108</v>
      </c>
    </row>
    <row r="87" spans="1:4">
      <c r="A87" s="4" t="s">
        <v>619</v>
      </c>
      <c r="B87" s="6" t="n">
        <v>-7369</v>
      </c>
      <c r="C87" s="6" t="n">
        <v>49793</v>
      </c>
    </row>
    <row r="88" spans="1:4">
      <c r="A88" s="4" t="s">
        <v>49</v>
      </c>
      <c r="B88" s="4" t="s">
        <v>54</v>
      </c>
      <c r="C88" s="4" t="s">
        <v>54</v>
      </c>
    </row>
    <row r="89" spans="1:4">
      <c r="A89" s="4" t="s">
        <v>50</v>
      </c>
      <c r="B89" s="4" t="s">
        <v>54</v>
      </c>
      <c r="C89" s="4" t="s">
        <v>54</v>
      </c>
    </row>
    <row r="90" spans="1:4">
      <c r="A90" s="4" t="s">
        <v>620</v>
      </c>
      <c r="B90" s="6" t="n">
        <v>1486891</v>
      </c>
      <c r="C90" s="6" t="n">
        <v>3056281</v>
      </c>
    </row>
    <row r="91" spans="1:4">
      <c r="A91" s="4" t="s">
        <v>634</v>
      </c>
    </row>
    <row r="92" spans="1:4">
      <c r="A92" s="3" t="s">
        <v>616</v>
      </c>
    </row>
    <row r="93" spans="1:4">
      <c r="A93" s="4" t="s">
        <v>86</v>
      </c>
      <c r="B93" s="6" t="n">
        <v>225152</v>
      </c>
      <c r="C93" s="4" t="s">
        <v>54</v>
      </c>
    </row>
    <row r="94" spans="1:4">
      <c r="A94" s="4" t="s">
        <v>635</v>
      </c>
    </row>
    <row r="95" spans="1:4">
      <c r="A95" s="3" t="s">
        <v>616</v>
      </c>
    </row>
    <row r="96" spans="1:4">
      <c r="A96" s="4" t="s">
        <v>86</v>
      </c>
      <c r="B96" s="4" t="s">
        <v>54</v>
      </c>
      <c r="C96" s="4" t="s">
        <v>54</v>
      </c>
    </row>
    <row r="97" spans="1:4">
      <c r="A97" s="4" t="s">
        <v>636</v>
      </c>
    </row>
    <row r="98" spans="1:4">
      <c r="A98" s="3" t="s">
        <v>616</v>
      </c>
    </row>
    <row r="99" spans="1:4">
      <c r="A99" s="4" t="s">
        <v>86</v>
      </c>
      <c r="B99" s="4" t="s">
        <v>54</v>
      </c>
      <c r="C99" s="4" t="s">
        <v>54</v>
      </c>
    </row>
    <row r="100" spans="1:4">
      <c r="A100" s="4" t="s">
        <v>637</v>
      </c>
    </row>
    <row r="101" spans="1:4">
      <c r="A101" s="3" t="s">
        <v>616</v>
      </c>
    </row>
    <row r="102" spans="1:4">
      <c r="A102" s="4" t="s">
        <v>86</v>
      </c>
      <c r="B102" s="6" t="n">
        <v>606557</v>
      </c>
      <c r="C102" s="6" t="n">
        <v>3776546</v>
      </c>
    </row>
    <row r="103" spans="1:4">
      <c r="A103" s="4" t="s">
        <v>638</v>
      </c>
    </row>
    <row r="104" spans="1:4">
      <c r="A104" s="3" t="s">
        <v>616</v>
      </c>
    </row>
    <row r="105" spans="1:4">
      <c r="A105" s="4" t="s">
        <v>86</v>
      </c>
      <c r="B105" s="4" t="s">
        <v>54</v>
      </c>
      <c r="C105" s="4" t="s">
        <v>54</v>
      </c>
    </row>
    <row r="106" spans="1:4">
      <c r="A106" s="4" t="s">
        <v>639</v>
      </c>
    </row>
    <row r="107" spans="1:4">
      <c r="A107" s="3" t="s">
        <v>616</v>
      </c>
    </row>
    <row r="108" spans="1:4">
      <c r="A108" s="4" t="s">
        <v>86</v>
      </c>
      <c r="B108" s="4" t="s">
        <v>54</v>
      </c>
      <c r="C108" s="4" t="s">
        <v>54</v>
      </c>
    </row>
    <row r="109" spans="1:4">
      <c r="A109" s="4" t="s">
        <v>617</v>
      </c>
      <c r="B109" s="6" t="n">
        <v>-3612228</v>
      </c>
      <c r="C109" s="6" t="n">
        <v>-5491652</v>
      </c>
    </row>
    <row r="110" spans="1:4">
      <c r="A110" s="4" t="s">
        <v>93</v>
      </c>
      <c r="B110" s="4" t="s">
        <v>54</v>
      </c>
      <c r="C110" s="4" t="s">
        <v>54</v>
      </c>
    </row>
    <row r="111" spans="1:4">
      <c r="A111" s="4" t="s">
        <v>102</v>
      </c>
      <c r="B111" s="6" t="n">
        <v>-351878</v>
      </c>
      <c r="C111" s="6" t="n">
        <v>-380066</v>
      </c>
    </row>
    <row r="112" spans="1:4">
      <c r="A112" s="4" t="s">
        <v>618</v>
      </c>
      <c r="B112" s="6" t="n">
        <v>-3260350</v>
      </c>
      <c r="C112" s="6" t="n">
        <v>-5111586</v>
      </c>
    </row>
    <row r="113" spans="1:4">
      <c r="A113" s="4" t="s">
        <v>619</v>
      </c>
      <c r="B113" s="4" t="s">
        <v>54</v>
      </c>
      <c r="C113" s="4" t="s">
        <v>54</v>
      </c>
    </row>
    <row r="114" spans="1:4">
      <c r="A114" s="4" t="s">
        <v>49</v>
      </c>
      <c r="B114" s="4" t="s">
        <v>54</v>
      </c>
      <c r="C114" s="4" t="s">
        <v>54</v>
      </c>
    </row>
    <row r="115" spans="1:4">
      <c r="A115" s="4" t="s">
        <v>50</v>
      </c>
      <c r="B115" s="4" t="s">
        <v>54</v>
      </c>
      <c r="C115" s="4" t="s">
        <v>54</v>
      </c>
    </row>
    <row r="116" spans="1:4">
      <c r="A116" s="4" t="s">
        <v>620</v>
      </c>
      <c r="B116" s="4" t="s">
        <v>54</v>
      </c>
      <c r="C116" s="4" t="s">
        <v>54</v>
      </c>
    </row>
    <row r="117" spans="1:4">
      <c r="A117" s="4" t="s">
        <v>640</v>
      </c>
    </row>
    <row r="118" spans="1:4">
      <c r="A118" s="3" t="s">
        <v>616</v>
      </c>
    </row>
    <row r="119" spans="1:4">
      <c r="A119" s="4" t="s">
        <v>86</v>
      </c>
      <c r="B119" s="4" t="s">
        <v>54</v>
      </c>
      <c r="C119" s="4" t="s">
        <v>54</v>
      </c>
    </row>
    <row r="120" spans="1:4">
      <c r="A120" s="4" t="s">
        <v>641</v>
      </c>
    </row>
    <row r="121" spans="1:4">
      <c r="A121" s="3" t="s">
        <v>616</v>
      </c>
    </row>
    <row r="122" spans="1:4">
      <c r="A122" s="4" t="s">
        <v>86</v>
      </c>
      <c r="B122" s="4" t="s">
        <v>54</v>
      </c>
      <c r="C122" s="4" t="s">
        <v>54</v>
      </c>
    </row>
    <row r="123" spans="1:4">
      <c r="A123" s="4" t="s">
        <v>642</v>
      </c>
    </row>
    <row r="124" spans="1:4">
      <c r="A124" s="3" t="s">
        <v>616</v>
      </c>
    </row>
    <row r="125" spans="1:4">
      <c r="A125" s="4" t="s">
        <v>86</v>
      </c>
      <c r="B125" s="4" t="s">
        <v>54</v>
      </c>
      <c r="C125" s="4" t="s">
        <v>54</v>
      </c>
    </row>
    <row r="126" spans="1:4">
      <c r="A126" s="4" t="s">
        <v>643</v>
      </c>
    </row>
    <row r="127" spans="1:4">
      <c r="A127" s="3" t="s">
        <v>616</v>
      </c>
    </row>
    <row r="128" spans="1:4">
      <c r="A128" s="4" t="s">
        <v>86</v>
      </c>
      <c r="B128" s="4" t="s">
        <v>54</v>
      </c>
      <c r="C128" s="4" t="s">
        <v>54</v>
      </c>
    </row>
    <row r="129" spans="1:4">
      <c r="A129" s="4" t="s">
        <v>644</v>
      </c>
    </row>
    <row r="130" spans="1:4">
      <c r="A130" s="3" t="s">
        <v>616</v>
      </c>
    </row>
    <row r="131" spans="1:4">
      <c r="A131" s="4" t="s">
        <v>86</v>
      </c>
      <c r="B131" s="4" t="s">
        <v>54</v>
      </c>
      <c r="C131" s="4" t="s">
        <v>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5</v>
      </c>
      <c r="B1" s="2" t="s">
        <v>646</v>
      </c>
      <c r="C1" s="2" t="s">
        <v>443</v>
      </c>
      <c r="D1" s="2" t="s">
        <v>445</v>
      </c>
      <c r="E1" s="2" t="s">
        <v>446</v>
      </c>
      <c r="F1" s="2" t="s">
        <v>647</v>
      </c>
      <c r="G1" s="2" t="s">
        <v>648</v>
      </c>
    </row>
    <row r="2" spans="1:7">
      <c r="A2" s="4" t="s">
        <v>136</v>
      </c>
      <c r="C2" s="6" t="n">
        <v>18200</v>
      </c>
      <c r="D2" s="6" t="n">
        <v>1777417</v>
      </c>
    </row>
    <row r="3" spans="1:7">
      <c r="A3" s="4" t="s">
        <v>449</v>
      </c>
      <c r="C3" s="7" t="n">
        <v>3.49</v>
      </c>
      <c r="D3" s="7" t="n">
        <v>9.6</v>
      </c>
    </row>
    <row r="4" spans="1:7">
      <c r="A4" s="4" t="s">
        <v>456</v>
      </c>
    </row>
    <row r="5" spans="1:7">
      <c r="A5" s="4" t="s">
        <v>136</v>
      </c>
      <c r="E5" s="6" t="n">
        <v>312500</v>
      </c>
    </row>
    <row r="6" spans="1:7">
      <c r="A6" s="4" t="s">
        <v>649</v>
      </c>
    </row>
    <row r="7" spans="1:7">
      <c r="A7" s="4" t="s">
        <v>136</v>
      </c>
      <c r="F7" s="6" t="n">
        <v>232515</v>
      </c>
    </row>
    <row r="8" spans="1:7">
      <c r="A8" s="4" t="s">
        <v>317</v>
      </c>
      <c r="F8" s="4" t="s">
        <v>318</v>
      </c>
    </row>
    <row r="9" spans="1:7">
      <c r="A9" s="4" t="s">
        <v>319</v>
      </c>
      <c r="F9" s="5" t="n">
        <v>479931</v>
      </c>
    </row>
    <row r="10" spans="1:7">
      <c r="A10" s="4" t="s">
        <v>650</v>
      </c>
    </row>
    <row r="11" spans="1:7">
      <c r="A11" s="4" t="s">
        <v>449</v>
      </c>
      <c r="G11" s="9" t="n">
        <v>1.146</v>
      </c>
    </row>
    <row r="12" spans="1:7">
      <c r="A12" s="4" t="s">
        <v>651</v>
      </c>
    </row>
    <row r="13" spans="1:7">
      <c r="A13" s="4" t="s">
        <v>449</v>
      </c>
      <c r="G13" s="7" t="n">
        <v>3.85</v>
      </c>
    </row>
    <row r="14" spans="1:7">
      <c r="A14" s="4" t="s">
        <v>652</v>
      </c>
    </row>
    <row r="15" spans="1:7">
      <c r="A15" s="4" t="s">
        <v>459</v>
      </c>
      <c r="B15" s="5" t="n">
        <v>200000</v>
      </c>
    </row>
    <row r="16" spans="1:7">
      <c r="A16" s="4" t="s">
        <v>460</v>
      </c>
      <c r="B16" s="4" t="s">
        <v>4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9</v>
      </c>
    </row>
    <row r="3" spans="1:3">
      <c r="A3" s="3" t="s">
        <v>147</v>
      </c>
    </row>
    <row r="4" spans="1:3">
      <c r="A4" s="4" t="s">
        <v>103</v>
      </c>
      <c r="B4" s="5" t="n">
        <v>-14571859</v>
      </c>
      <c r="C4" s="5" t="n">
        <v>-21576541</v>
      </c>
    </row>
    <row r="5" spans="1:3">
      <c r="A5" s="3" t="s">
        <v>148</v>
      </c>
    </row>
    <row r="6" spans="1:3">
      <c r="A6" s="4" t="s">
        <v>93</v>
      </c>
      <c r="B6" s="6" t="n">
        <v>2617775</v>
      </c>
      <c r="C6" s="6" t="n">
        <v>3007664</v>
      </c>
    </row>
    <row r="7" spans="1:3">
      <c r="A7" s="4" t="s">
        <v>149</v>
      </c>
      <c r="B7" s="6" t="n">
        <v>-1393925</v>
      </c>
      <c r="C7" s="6" t="n">
        <v>-1928522</v>
      </c>
    </row>
    <row r="8" spans="1:3">
      <c r="A8" s="4" t="s">
        <v>92</v>
      </c>
      <c r="B8" s="6" t="n">
        <v>8047090</v>
      </c>
      <c r="C8" s="6" t="n">
        <v>14611040</v>
      </c>
    </row>
    <row r="9" spans="1:3">
      <c r="A9" s="4" t="s">
        <v>150</v>
      </c>
      <c r="B9" s="6" t="n">
        <v>799741</v>
      </c>
      <c r="C9" s="6" t="n">
        <v>900363</v>
      </c>
    </row>
    <row r="10" spans="1:3">
      <c r="A10" s="4" t="s">
        <v>151</v>
      </c>
      <c r="B10" s="6" t="n">
        <v>54397</v>
      </c>
      <c r="C10" s="6" t="n">
        <v>36614</v>
      </c>
    </row>
    <row r="11" spans="1:3">
      <c r="A11" s="4" t="s">
        <v>152</v>
      </c>
      <c r="B11" s="6" t="n">
        <v>170732</v>
      </c>
      <c r="C11" s="4" t="s">
        <v>54</v>
      </c>
    </row>
    <row r="12" spans="1:3">
      <c r="A12" s="4" t="s">
        <v>153</v>
      </c>
      <c r="B12" s="6" t="n">
        <v>51804</v>
      </c>
      <c r="C12" s="4" t="s">
        <v>54</v>
      </c>
    </row>
    <row r="13" spans="1:3">
      <c r="A13" s="3" t="s">
        <v>154</v>
      </c>
    </row>
    <row r="14" spans="1:3">
      <c r="A14" s="4" t="s">
        <v>155</v>
      </c>
      <c r="B14" s="6" t="n">
        <v>-36217</v>
      </c>
      <c r="C14" s="6" t="n">
        <v>-267442</v>
      </c>
    </row>
    <row r="15" spans="1:3">
      <c r="A15" s="4" t="s">
        <v>44</v>
      </c>
      <c r="B15" s="6" t="n">
        <v>123449</v>
      </c>
      <c r="C15" s="6" t="n">
        <v>486913</v>
      </c>
    </row>
    <row r="16" spans="1:3">
      <c r="A16" s="4" t="s">
        <v>43</v>
      </c>
      <c r="B16" s="6" t="n">
        <v>124495</v>
      </c>
      <c r="C16" s="6" t="n">
        <v>277731</v>
      </c>
    </row>
    <row r="17" spans="1:3">
      <c r="A17" s="4" t="s">
        <v>57</v>
      </c>
      <c r="B17" s="6" t="n">
        <v>730696</v>
      </c>
      <c r="C17" s="6" t="n">
        <v>-786841</v>
      </c>
    </row>
    <row r="18" spans="1:3">
      <c r="A18" s="4" t="s">
        <v>58</v>
      </c>
      <c r="B18" s="6" t="n">
        <v>-120353</v>
      </c>
      <c r="C18" s="6" t="n">
        <v>262105</v>
      </c>
    </row>
    <row r="19" spans="1:3">
      <c r="A19" s="4" t="s">
        <v>59</v>
      </c>
      <c r="B19" s="6" t="n">
        <v>-1529865</v>
      </c>
      <c r="C19" s="6" t="n">
        <v>-1481584</v>
      </c>
    </row>
    <row r="20" spans="1:3">
      <c r="A20" s="4" t="s">
        <v>64</v>
      </c>
      <c r="B20" s="6" t="n">
        <v>-42341</v>
      </c>
      <c r="C20" s="6" t="n">
        <v>3714</v>
      </c>
    </row>
    <row r="21" spans="1:3">
      <c r="A21" s="4" t="s">
        <v>156</v>
      </c>
      <c r="B21" s="6" t="n">
        <v>-30257</v>
      </c>
      <c r="C21" s="4" t="s">
        <v>54</v>
      </c>
    </row>
    <row r="22" spans="1:3">
      <c r="A22" s="4" t="s">
        <v>65</v>
      </c>
      <c r="B22" s="6" t="n">
        <v>-52236</v>
      </c>
      <c r="C22" s="6" t="n">
        <v>19162</v>
      </c>
    </row>
    <row r="23" spans="1:3">
      <c r="A23" s="4" t="s">
        <v>157</v>
      </c>
      <c r="B23" s="6" t="n">
        <v>-5056874</v>
      </c>
      <c r="C23" s="6" t="n">
        <v>-6435624</v>
      </c>
    </row>
    <row r="24" spans="1:3">
      <c r="A24" s="4" t="s">
        <v>158</v>
      </c>
      <c r="B24" s="6" t="n">
        <v>120911</v>
      </c>
      <c r="C24" s="6" t="n">
        <v>230141</v>
      </c>
    </row>
    <row r="25" spans="1:3">
      <c r="A25" s="4" t="s">
        <v>159</v>
      </c>
      <c r="B25" s="6" t="n">
        <v>-4935963</v>
      </c>
      <c r="C25" s="6" t="n">
        <v>-6205483</v>
      </c>
    </row>
    <row r="26" spans="1:3">
      <c r="A26" s="3" t="s">
        <v>160</v>
      </c>
    </row>
    <row r="27" spans="1:3">
      <c r="A27" s="4" t="s">
        <v>161</v>
      </c>
      <c r="B27" s="6" t="n">
        <v>-119924</v>
      </c>
      <c r="C27" s="6" t="n">
        <v>-182564</v>
      </c>
    </row>
    <row r="28" spans="1:3">
      <c r="A28" s="4" t="s">
        <v>162</v>
      </c>
      <c r="B28" s="6" t="n">
        <v>-7937</v>
      </c>
      <c r="C28" s="6" t="n">
        <v>-153628</v>
      </c>
    </row>
    <row r="29" spans="1:3">
      <c r="A29" s="4" t="s">
        <v>163</v>
      </c>
      <c r="B29" s="4" t="s">
        <v>54</v>
      </c>
      <c r="C29" s="6" t="n">
        <v>-4559</v>
      </c>
    </row>
    <row r="30" spans="1:3">
      <c r="A30" s="4" t="s">
        <v>164</v>
      </c>
      <c r="B30" s="6" t="n">
        <v>-127861</v>
      </c>
      <c r="C30" s="6" t="n">
        <v>-363522</v>
      </c>
    </row>
    <row r="31" spans="1:3">
      <c r="A31" s="4" t="s">
        <v>165</v>
      </c>
      <c r="B31" s="6" t="n">
        <v>200000</v>
      </c>
      <c r="C31" s="6" t="n">
        <v>-2550</v>
      </c>
    </row>
    <row r="32" spans="1:3">
      <c r="A32" s="4" t="s">
        <v>166</v>
      </c>
      <c r="B32" s="6" t="n">
        <v>72139</v>
      </c>
      <c r="C32" s="6" t="n">
        <v>-343301</v>
      </c>
    </row>
    <row r="33" spans="1:3">
      <c r="A33" s="3" t="s">
        <v>167</v>
      </c>
    </row>
    <row r="34" spans="1:3">
      <c r="A34" s="4" t="s">
        <v>168</v>
      </c>
      <c r="B34" s="6" t="n">
        <v>2921867</v>
      </c>
      <c r="C34" s="6" t="n">
        <v>3063518</v>
      </c>
    </row>
    <row r="35" spans="1:3">
      <c r="A35" s="4" t="s">
        <v>169</v>
      </c>
      <c r="B35" s="6" t="n">
        <v>500000</v>
      </c>
    </row>
    <row r="36" spans="1:3">
      <c r="A36" s="4" t="s">
        <v>170</v>
      </c>
      <c r="B36" s="4" t="s">
        <v>54</v>
      </c>
      <c r="C36" s="6" t="n">
        <v>-144000</v>
      </c>
    </row>
    <row r="37" spans="1:3">
      <c r="A37" s="4" t="s">
        <v>51</v>
      </c>
      <c r="B37" s="4" t="s">
        <v>54</v>
      </c>
      <c r="C37" s="6" t="n">
        <v>666078</v>
      </c>
    </row>
    <row r="38" spans="1:3">
      <c r="A38" s="4" t="s">
        <v>171</v>
      </c>
      <c r="B38" s="6" t="n">
        <v>3421867</v>
      </c>
      <c r="C38" s="6" t="n">
        <v>3585596</v>
      </c>
    </row>
    <row r="39" spans="1:3">
      <c r="A39" s="4" t="s">
        <v>172</v>
      </c>
      <c r="B39" s="6" t="n">
        <v>-42523</v>
      </c>
      <c r="C39" s="6" t="n">
        <v>33805</v>
      </c>
    </row>
    <row r="40" spans="1:3">
      <c r="A40" s="4" t="s">
        <v>173</v>
      </c>
      <c r="B40" s="6" t="n">
        <v>-1484481</v>
      </c>
      <c r="C40" s="6" t="n">
        <v>-2929383</v>
      </c>
    </row>
    <row r="41" spans="1:3">
      <c r="A41" s="4" t="s">
        <v>174</v>
      </c>
      <c r="B41" s="6" t="n">
        <v>2926088</v>
      </c>
      <c r="C41" s="6" t="n">
        <v>5855471</v>
      </c>
    </row>
    <row r="42" spans="1:3">
      <c r="A42" s="4" t="s">
        <v>175</v>
      </c>
      <c r="B42" s="6" t="n">
        <v>1441607</v>
      </c>
      <c r="C42" s="6" t="n">
        <v>2926088</v>
      </c>
    </row>
    <row r="43" spans="1:3">
      <c r="A43" s="3" t="s">
        <v>176</v>
      </c>
    </row>
    <row r="44" spans="1:3">
      <c r="A44" s="4" t="s">
        <v>177</v>
      </c>
      <c r="B44" s="5" t="n">
        <v>67954</v>
      </c>
      <c r="C44" s="5" t="n">
        <v>17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53:45Z</dcterms:created>
  <dcterms:modified xmlns:dcterms="http://purl.org/dc/terms/" xmlns:xsi="http://www.w3.org/2001/XMLSchema-instance" xsi:type="dcterms:W3CDTF">2019-04-15T17:53:45Z</dcterms:modified>
</cp:coreProperties>
</file>